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rganization and Oper"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Supplemental Cash Flow Statemen" sheetId="11" state="visible" r:id="rId11"/>
    <sheet xmlns:r="http://schemas.openxmlformats.org/officeDocument/2006/relationships" name="Intangible Assets"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Warra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Segment Information and Signifi"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cently Issued Accounting Pr24" sheetId="24" state="visible" r:id="rId24"/>
    <sheet xmlns:r="http://schemas.openxmlformats.org/officeDocument/2006/relationships" name="Fair Value Measurement (Tables)" sheetId="25" state="visible" r:id="rId25"/>
    <sheet xmlns:r="http://schemas.openxmlformats.org/officeDocument/2006/relationships" name="Supplemental Cash Flow Statem26" sheetId="26" state="visible" r:id="rId26"/>
    <sheet xmlns:r="http://schemas.openxmlformats.org/officeDocument/2006/relationships" name="Intangible Assets (Tables)" sheetId="27" state="visible" r:id="rId27"/>
    <sheet xmlns:r="http://schemas.openxmlformats.org/officeDocument/2006/relationships" name="Loans Payable (Tables)" sheetId="28" state="visible" r:id="rId28"/>
    <sheet xmlns:r="http://schemas.openxmlformats.org/officeDocument/2006/relationships" name="Warrant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ature of Organization and Op32" sheetId="32" state="visible" r:id="rId32"/>
    <sheet xmlns:r="http://schemas.openxmlformats.org/officeDocument/2006/relationships" name="Summary of Significant Accoun33" sheetId="33" state="visible" r:id="rId33"/>
    <sheet xmlns:r="http://schemas.openxmlformats.org/officeDocument/2006/relationships" name="Recently Issued Accounting Pr34" sheetId="34" state="visible" r:id="rId34"/>
    <sheet xmlns:r="http://schemas.openxmlformats.org/officeDocument/2006/relationships" name="Fair Value Measurement (Details" sheetId="35" state="visible" r:id="rId35"/>
    <sheet xmlns:r="http://schemas.openxmlformats.org/officeDocument/2006/relationships" name="Fair Value Measurement (Detai36" sheetId="36" state="visible" r:id="rId36"/>
    <sheet xmlns:r="http://schemas.openxmlformats.org/officeDocument/2006/relationships" name="Supplemental Cash Flow Statem37" sheetId="37" state="visible" r:id="rId37"/>
    <sheet xmlns:r="http://schemas.openxmlformats.org/officeDocument/2006/relationships" name="Intangible Assets (Details)" sheetId="38" state="visible" r:id="rId38"/>
    <sheet xmlns:r="http://schemas.openxmlformats.org/officeDocument/2006/relationships" name="Intangible Assets (Details Text" sheetId="39" state="visible" r:id="rId39"/>
    <sheet xmlns:r="http://schemas.openxmlformats.org/officeDocument/2006/relationships" name="Loans Payable (Details)" sheetId="40" state="visible" r:id="rId40"/>
    <sheet xmlns:r="http://schemas.openxmlformats.org/officeDocument/2006/relationships" name="Loans Payable (Details Textual)"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Convertible Preferred Stock (De"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Warrants (Details Textual)"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T"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Segment Information and Signi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8</t>
  </si>
  <si>
    <t>May 10, 2018</t>
  </si>
  <si>
    <t>Document and Entity Information [Abstract]</t>
  </si>
  <si>
    <t>Entity Registrant Name</t>
  </si>
  <si>
    <t>CREATIVE REALITIES, INC.</t>
  </si>
  <si>
    <t>Entity Central Index Key</t>
  </si>
  <si>
    <t>Amendment Flag</t>
  </si>
  <si>
    <t>false</t>
  </si>
  <si>
    <t>Document Type</t>
  </si>
  <si>
    <t>10-Q</t>
  </si>
  <si>
    <t>Trading Symbol</t>
  </si>
  <si>
    <t>CREX</t>
  </si>
  <si>
    <t>Current Fiscal Year End Date</t>
  </si>
  <si>
    <t>--12-31</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 $ in Thousands</t>
  </si>
  <si>
    <t>Dec. 31, 2017</t>
  </si>
  <si>
    <t>CURRENT ASSETS</t>
  </si>
  <si>
    <t>Cash and cash equivalents</t>
  </si>
  <si>
    <t>Accounts receivable, net of allowance of $59 and $40, respectively</t>
  </si>
  <si>
    <t>Unbilled receivables</t>
  </si>
  <si>
    <t>Work-in-process and inventories</t>
  </si>
  <si>
    <t>Prepaid expenses and other current assets</t>
  </si>
  <si>
    <t>Total current assets</t>
  </si>
  <si>
    <t>Property and equipment, net</t>
  </si>
  <si>
    <t>Intangibles, net</t>
  </si>
  <si>
    <t>Goodwill</t>
  </si>
  <si>
    <t>Other assets</t>
  </si>
  <si>
    <t>TOTAL ASSETS</t>
  </si>
  <si>
    <t>CURRENT LIABILITIES</t>
  </si>
  <si>
    <t>Short-term related party loans payable, net of $212 and $0 discount, respectively</t>
  </si>
  <si>
    <t xml:space="preserve"> </t>
  </si>
  <si>
    <t>Accounts payable</t>
  </si>
  <si>
    <t>Accrued expenses</t>
  </si>
  <si>
    <t>Deferred revenues</t>
  </si>
  <si>
    <t>Customer deposits</t>
  </si>
  <si>
    <t>Lease termination liability</t>
  </si>
  <si>
    <t>Total current liabilities</t>
  </si>
  <si>
    <t>Long-term related party loans payable, net of $1,625 and $1,916 discount, respectively</t>
  </si>
  <si>
    <t>Warrant liability</t>
  </si>
  <si>
    <t>Deferred tax liabilities</t>
  </si>
  <si>
    <t>Other long-term liabilities</t>
  </si>
  <si>
    <t>TOTAL LIABILITIES</t>
  </si>
  <si>
    <t>COMMITMENTS AND CONTINGENCIES</t>
  </si>
  <si>
    <t>Convertible preferred stock, net of discount (liquidation preference of $5,692)</t>
  </si>
  <si>
    <t>SHAREHOLDERS' EQUITY</t>
  </si>
  <si>
    <t>Common stock, $.01 par value, 200,000 shares authorized; 82,582 shares issued and outstanding</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receivable, net</t>
  </si>
  <si>
    <t>Short term loans payable net of discount</t>
  </si>
  <si>
    <t>Long term loans payable net of discount</t>
  </si>
  <si>
    <t>Liquidation preference</t>
  </si>
  <si>
    <t>Common stock, par value</t>
  </si>
  <si>
    <t>Common stock, shares authorized</t>
  </si>
  <si>
    <t>Common stock, shares issued</t>
  </si>
  <si>
    <t>Common stock, shares outstanding</t>
  </si>
  <si>
    <t>Condensed Consolidated Statements of Operations (Unaudited) - USD ($) $ in Thousands</t>
  </si>
  <si>
    <t>Mar. 31, 2017</t>
  </si>
  <si>
    <t>Sales</t>
  </si>
  <si>
    <t>Hardware</t>
  </si>
  <si>
    <t>Services and other</t>
  </si>
  <si>
    <t>Total sales</t>
  </si>
  <si>
    <t>Cost of sales</t>
  </si>
  <si>
    <t>Total cost of sales (exclusive of depreciation and amortization shown below)</t>
  </si>
  <si>
    <t>Gross profit</t>
  </si>
  <si>
    <t>Operating expenses:</t>
  </si>
  <si>
    <t>Sales and marketing expenses</t>
  </si>
  <si>
    <t>Research and development expenses</t>
  </si>
  <si>
    <t>General and administrative expenses</t>
  </si>
  <si>
    <t>Depreciation and amortization expense</t>
  </si>
  <si>
    <t>Lease termination expense</t>
  </si>
  <si>
    <t>Total operating expenses</t>
  </si>
  <si>
    <t>Operating income/(loss)</t>
  </si>
  <si>
    <t>Other income (expenses):</t>
  </si>
  <si>
    <t>Interest expense</t>
  </si>
  <si>
    <t>Change in fair value of warrant liability</t>
  </si>
  <si>
    <t>Gain on settlement of debt</t>
  </si>
  <si>
    <t>Other income/(expense)</t>
  </si>
  <si>
    <t>Total other income/(expense)</t>
  </si>
  <si>
    <t>Income/(loss) before income taxes</t>
  </si>
  <si>
    <t>Provision for income taxes</t>
  </si>
  <si>
    <t>Net income/(loss)</t>
  </si>
  <si>
    <t>Dividends on preferred stock</t>
  </si>
  <si>
    <t>Net income/(loss) attributable to common shareholders</t>
  </si>
  <si>
    <t>Basic earnings/(loss) per common share</t>
  </si>
  <si>
    <t>Diluted earnings/(loss) per common share</t>
  </si>
  <si>
    <t>Weighted average shares outstanding - basic</t>
  </si>
  <si>
    <t>Weighted average shares outstanding - diluted</t>
  </si>
  <si>
    <t>Condensed Consolidated Statements of Cash Flows (Unaudited) - USD ($) $ in Thousands</t>
  </si>
  <si>
    <t>Operating Activities:</t>
  </si>
  <si>
    <t>Adjustments to reconcile net income/(loss) to net cash in operating activities</t>
  </si>
  <si>
    <t>Depreciation and amortization</t>
  </si>
  <si>
    <t>Amortization of debt discount</t>
  </si>
  <si>
    <t>Stock-based compensation</t>
  </si>
  <si>
    <t>Change in warrant liability</t>
  </si>
  <si>
    <t>Deferred tax provision</t>
  </si>
  <si>
    <t>Allowance for doubtful accounts</t>
  </si>
  <si>
    <t>Increase in notes due to in-kind interest</t>
  </si>
  <si>
    <t>Charge for lease termination</t>
  </si>
  <si>
    <t>Gain on settlement of debt and write-off of Broadcast International, Inc.</t>
  </si>
  <si>
    <t>Changes to operating assets and liabilities:</t>
  </si>
  <si>
    <t>Accounts receivable and unbilled revenues</t>
  </si>
  <si>
    <t>Inventories</t>
  </si>
  <si>
    <t>Deferred revenue</t>
  </si>
  <si>
    <t>Deposits</t>
  </si>
  <si>
    <t>Other non-current liabilities</t>
  </si>
  <si>
    <t>Net cash provided by/(used) in operating activities</t>
  </si>
  <si>
    <t>Investing activities</t>
  </si>
  <si>
    <t>Purchases of property and equipment</t>
  </si>
  <si>
    <t>Net cash used in investing activities</t>
  </si>
  <si>
    <t>Financing activities</t>
  </si>
  <si>
    <t>Proceeds from related party loans</t>
  </si>
  <si>
    <t>Payments on debt</t>
  </si>
  <si>
    <t>Net cash provided by/(used in) financing activities</t>
  </si>
  <si>
    <t>Increase/(decrease) in Cash and Cash Equivalents</t>
  </si>
  <si>
    <t>Cash and Cash Equivalents, beginning of period</t>
  </si>
  <si>
    <t>Cash and Cash Equivalents, end of period</t>
  </si>
  <si>
    <t>Nature of Organization and Operations</t>
  </si>
  <si>
    <t>Nature of Organization and Operations [Abstract]</t>
  </si>
  <si>
    <t>NATURE OF ORGANIZATION AND OPERATIONS</t>
  </si>
  <si>
    <t>NOTE 1: NATURE OF ORGANIZATION AND OPERATIONS Unless the context otherwise indicates, references in these Notes to the accompanying condensed consolidated financial statements to “we,” “us,” “our” and “the Company” refer to Creative Realities, Inc. and its subsidiarie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Creative Realities Canada, Inc., and ConeXus World Global, LLC, a Kentucky limited liability company. Liquidity and Financial Condition The accompanying unaudited condensed consolidated financial statements have been prepared on the basis of the realization of assets and the satisfaction of liabilities and commitments in the normal course of business. We
have incurred net losses and negative cash flows from operating activities for the years ended December 31, 2017 and 2016. For the three months ended March 31, 2018 and 2017 we recognized net income/(loss) of ($2,238) and $492 respectively. As of March 31, 2018, we had cash and cash equivalents of $742 and working capital deficit of ($5,388). On November 13, 2017, Slipstream Communications, LLC, a related party, extended the maturity date of our term loan to August 17, 2019 and extended the maturity date of our promissory notes on a rolling quarter addition basis which is now May 25, 2019. While management believes that due to the extension of our debt maturity date, our current cash balance and our operational forecast for 2018, we can continue as a going concern through at least May 15, 2019, given our net losses and working capital deficit, we obtained a continued support letter from Slipstream Communications, LLC through May 15, 2019. We can provide no assurance that our ongoing operational efforts will be successful which could have a material adverse effect on our results of operations and cash flows. See Note 8 to the Condensed Consolidated Financial Statements for a discussion of the Company’s debt obligations.</t>
  </si>
  <si>
    <t>Summary of Significant Accounting Policies</t>
  </si>
  <si>
    <t>Summary of Significant Accounting Policies [Abstract]</t>
  </si>
  <si>
    <t>SUMMARY OF SIGNIFICANT ACCOUNTING POLICIES</t>
  </si>
  <si>
    <t>NOTE 2: SUMMARY OF SIGNIFICANT ACCOUNTING POLICIES 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2. Revenue Recognition We recognize revenue on accordance with Financial Accounting Standards Board (“FASB”) Accounting Standards Codification (“ASC”) 606, Revenue from Contracts with Customers 3. Inventories Inventories are stated at the lower of cost or market (net realizable value), determined by the first-in, first-out (FIFO) method, and consist of the following:
March 31, December 31,
2018 2017
Finished goods $ 615 $ 719
Work-in-process 155 132
Total inventories $ 770 $ 851 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48.5 and 35.9 million at March 31, 2018 and March 31, 2017, respectively, were excluded from the computation of income/(loss) per share. Additionally, the potential common shares issuable upon conversion of convertible preferred stock and convertible promissory notes of 37.7 and 37.7 million were excluded at March 31, 2018 and 2017, respectively, as their effect was antidilutive due to net loss. Net income/(loss) attributable to common shareholders for the three months ended March 31, 2018 and 2017 is after dividends on convertible preferred stock of $111 and $113, respectively.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18 and December 31, 2017.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months ended March 31, 2018 and 2017 (see Note 7). 8.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Recently Issued Accounting Pronouncements</t>
  </si>
  <si>
    <t>Recently Issued Accounting Pronouncements [Abstract]</t>
  </si>
  <si>
    <t>RECENTLY ISSUED ACCOUNTING PRONOUNCEMENTS</t>
  </si>
  <si>
    <t>NOTE 3: RECENTLY ISSUED ACCOUNTING PRONOUNCEMENTS In March 2018, the FASB issued ASU 2018-05, Amendments to SEC Paragraphs Pursuant to SEC Staff Accounting Bulletin No. 118 In May 2014, the Financial Accounting Standards Board ("FASB") issued Accounting Standards Update ("ASU") 2014-09, Revenue from Contracts with Customer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Three months ended
March 31,
2017
As previously reported As adjusted
Operating income/(loss) $ 123 $ 123
Other income (expenses):
Interest expense (484 ) (410 )
Change in fair value of warrant liability (20 ) (8 )
Gain on settlement of debt 866 866
Other income/(expense) - -
Total other income/(expense) 362 448
Income/(loss) before income taxes 485 571
Benefit/(provision) from income taxes (79 ) (79 )
Net income 406 492
Dividends on preferred stock (113 ) (113 )
Net income attributable to common shareholders $ 293 $ 379
Net income per common share - basic $ 0.00 $ 0.01
Net income per common share - diluted $ 0.00 $ 0.00
Weighted average shares outstanding - basic 67,112 67,112
Weighted average shares outstanding - diluted 96,711 96,711 ***** In May 2017, the FASB issued ASU 2017-09 Compensation—Stock Compensation (Topic 718) Scope of Modification Accounting In January 2017, the FASB issued Accounting Standards Update (“ASU”) 2017-04, Intangibles—Goodwill and Other (Topic 350): Simplifying the Test for Goodwill Impairment In January 2017, the FASB issued ASU 2017-01 Business Combinations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2016-02, Leases</t>
  </si>
  <si>
    <t>Revenue Recognition</t>
  </si>
  <si>
    <t>Revenue Recognition [Abstract]</t>
  </si>
  <si>
    <t>REVENUE RECOGNITION</t>
  </si>
  <si>
    <t>NOTE 4: REVENUE RECOGNITION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this method, we concluded that the cumulative effect of applying this guidance was not material to the financial statements and no adjustment to the opening balance of accumulated deficit was required on the adoption date.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were evaluated for inclusion in other assets; however, the Company elected to use the practical expedient for recording an immediate expense for those incremental costs of obtaining contracts, including certain design/engineering services, commissions, incentives and payroll taxes, as these incremental and recoverable costs have terms that do not exceed one year. The Company provides innovative digital marketing technology and solutions to retail companies, individual retail brands, enterprises and organizations throughout the United States and in certain international markets. The Company’s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typically generate revenue through the following sources:
● Hardware:
o System hardware sales – displays, computers and peripherals
● Services and Other:
o Professional implementation and installation services
o Software design and development services
o Software as a service, including content management
o Maintenance and support services System hardware sales Included in “hardware” are system hardware sales whereby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The prior period amounts and data have been reclassified in the financial statements and related notes in order to conform to the 2018 presentation. Installation services The Company performs outsourced installation services for customers and recognizes revenue upon completion of the installations.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The aggregate amount of the transaction price allocated to installation service performance obligations that are unsatisfied (or partially unsatisfied) as of March 31, 2018 were $550. We expect to recognize approximately $433 during the three months ended June 30, 2018 and the remainder in the three months ended December 31, 2018.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We account for revenue from these services in accordance with ASC 985-20-15-5 and recognize revenue ratably over the performance period.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over the term of the agreement in proportion to the costs incurred in fulfilling performance obligations under the contract. The Company also performs time and materials-based maintenance and repair work for customers. Revenue is recognized at a point in time when the performance obligation has been fully satisfied. In addition to changes in the timing of when we record variable consideration, ASC 606 provided clarification about the classification of certain costs relating to revenue arrangements with customers. As a result of our analysis, we did not identify any components of our revenue transactions which required reclassification between gross and net presentation.</t>
  </si>
  <si>
    <t>Fair Value Measurement</t>
  </si>
  <si>
    <t>Fair Value Measurement [Abstract]</t>
  </si>
  <si>
    <t>FAIR VALUE MEASUREMENT</t>
  </si>
  <si>
    <t xml:space="preserve">NOTE 5: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2 for the inputs used for the probability weighted Black Scholes valuations when the warrants were issued and at March 31, 2018.
Quote Prices In Active Markets Significant Other Observable Inputs Significant Other Unobservable Inputs
Description Fair Value (Level 1) (Level 2) (Level 3)
Warrant liabilities at December 31, 2017 $ 858 - - $ 858
Warrant liabilities at March 31, 2018 $ 661 - - $ 661
The change in level 3 fair value is as follows:
Warrant liability as of December 31, 2017 $ 858
New warrant liabilities -
Decrease in fair value of warrant liability 197
Ending warrant liability as of March 31, 2018 $ 661 </t>
  </si>
  <si>
    <t>Supplemental Cash Flow Statement Information</t>
  </si>
  <si>
    <t>Supplemental Cash Flow Statement Information [Abstract]</t>
  </si>
  <si>
    <t>SUPPLEMENTAL CASH FLOW STATEMENT INFORMATION</t>
  </si>
  <si>
    <t xml:space="preserve">NOTE 6: SUPPLEMENTAL CASH FLOW STATEMENT INFORMATION
Three Months Ended
March 31,
2018 2017
Supplemental Cash Flow Information
Non-cash Investing and Financing Activities
Noncash preferred stock dividends $ - $ 113
Issuance of stock upon conversion of preferred stock $ - $ 240
Issuance of warrants with term loan extensions $ 266 $ - </t>
  </si>
  <si>
    <t>Intangible Assets</t>
  </si>
  <si>
    <t>Intangible Assets [Abstract]</t>
  </si>
  <si>
    <t>INTANGIBLE ASSETS</t>
  </si>
  <si>
    <t xml:space="preserve">NOTE 7: INTANGIBLE ASSETS Intangible Assets Intangible assets consisted of the following at March 31, 2018 and December 31, 2017:
March 31, December 31,
2018 2017
Gross Gross
Carrying Accumulated Carrying Accumulated
Amount Amortization Amount Amortization
Technology platform 2,865 2,667 2,865 2,568
Customer relationships 2,460 2,207 2,460 2,093
Trademarks and trade names 680 488 680 469
6,005 5,362 6,005 5,130
Accumulated amortization 5,362 5,130
Net book value of amortizable intangible assets 643 875 For the three months ended March 31, 2018 and 2017, amortization of intangible assets charged to operations was $232 and $323, respectively. </t>
  </si>
  <si>
    <t>Loans Payable</t>
  </si>
  <si>
    <t>Loans Payable [Abstract]</t>
  </si>
  <si>
    <t>LOANS PAYABLE</t>
  </si>
  <si>
    <t>NOTE 8: LOANS PAYABLE The outstanding debt with detachable warrants, as applicable, are shown in the table below. Further discussion of the notes follows.
Issuance Date Original Principal Additional Principal Total Principal Maturity Date Warrants `
1/16/2018 $ 1,000 $ - 1,000 1/16/2019 1,851,851 8.0% interest
8/17/2016 3,000 - 3,000 8/17/2019 17,647,056 8.0% interest
6/29/2016 50 2 52 5/25/2019 89,286 14% interest - 12% cash, 2% added to principal
6/13/2016 200 20 220 5/25/2019 357,143 14% interest - 12% cash, 2% added to principal
6/13/2016 250 15 265 5/25/2019 446,429 14% interest - 12% cash, 2% added to principal
5/3/2016 500 20 520 5/25/2019 892,857 14% interest - 12% cash, 2% added to principal
12/28/2015 150 7 157 5/25/2019 267,857 14% interest - 12% cash, 2% added to principal
12/28/2015 500 23 523 5/25/2019 892,857 14% interest - 12% cash, 2% added to principal
12/28/2015 600 28 628 5/25/2019 1,071,429 14% interest - 12% cash, 2% added to principal
10/26/2015 300 15 315 5/25/2019 535,714 14% interest - 12% cash, 2% added to principal
10/15/2015 150 7 157 5/25/2019 267,857 14% interest - 12% cash, 2% added to principal
10/15/2015 500 25 525 5/25/2019 892,857 14% interest - 12% cash, 2% added to principal
6/23/2015 400 23 423 5/25/2019 640,000 14% interest - 12% cash, 2% added to principal
6/23/2015 119 34 153 5/25/2019 935,210 Refinanced May 20, 2015 debt, 14% interest*
5/20/2015 465 465 5/25/2019 762,295 14% interest - 12% cash, 2% added to principal
$ 8,184 $ 219 $ 8,403 27,550,698
Debt discount (1,837 )
Total debt $ 8,184 $ 6,566 * 12% cash, 2% added to principal Obligations under the secured convertible promissory notes are secured by a grant of collateral security in all of the tangible assets of the co-makers pursuant to the terms of an amended and restated security agreement. Term Notes On August 17, 2016, we entered into a Loan and Security Agreement with Slipstream Communications, LLC (“Slipstream”), a related party (see Note 10), and obtained a $3.0 million term loan, with interest thereon at 8% per annum. The loan currently matures August 17, 2019. The term loan contains certain customary restrictions including, but not limited to, restrictions on mergers and consolidations with other entities, cancellation of any debt or incurring new debt (subject to certain exceptions), and other customary restrictions. On January 16, 2018, we entered into the Third Amendment to the Loan and Security Agreement with Slipstream and obtained a $1.0 million revolving loan, with interest thereon at 8% per annum, maturing on January 16, 2019. In connection with the loan, we issued Slipstream a five-year warrant to purchase up to 1,851,851 shares of Creative Realities’ common stock at a per share price of $0.27 (subject to adjustment). The fair value of the warrants was $266, which is accounted for as an additional debt discount and amortized over the remaining life of the loan. Our principal subsidiaries – Creative Realities, Inc., Creative Realities, LLC, and Conexus World Global, LLC – are co-makers of the secured convertible promissory notes. See Note 12 for the Black Scholes inputs used to calculate the fair value of the warrants. Convertible Promissory Notes In December 2016 and January 2017, Slipstream Communications, LLC purchased all of our outstanding convertible promissory notes from the original debtholders. The terms of the notes are set forth in the table above and are discussed in further detail below. The convertible promissory notes were issued in a private placement exempt from registration under the Securities Act of 1933. Our principal subsidiaries — Creative Realities, LLC, Creative Realities Canada, Inc., and Conexus World Global, LLC — a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Obligations under the secured convertible promissory notes are secured by a grant of collateral security in all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The secured convertible promissory note contains other customary terms. See Note 11 for the Black Scholes inputs used to calculate the fair value of the warrants issued in connection with such notes. On August 10, 2017, Slipstream extended the maturity date of all the promissory notes to October 15, 2018. The change was accounted for as a modification of the debt. On November 13, 2017, Slipstream elected to extend the maturity date of the convertible promissory notes on a rolling quarter addition basis to January 15, 2019, which is now extended to May 25, 2019.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3 for the Black Scholes inputs used to calculate the fair value of the warrants. On June 29, 2016, we entered into a secured convertible promissory note in the principal amount of $50 and an immediately exercisable five-year warrant to purchase up to 89,286 shares of the Company’s common stock at a per-share price of $0.28 (subject to adjustment). The fair value of the warrants on the issuance date was $6, which the Company subsequently revised pursuant to ASU 2017-11 to be $4. This note was subsequently purchased by Slipstream on December 22, 2016. See Note 2 for details on the effect this ASU had on the Company’s financial statements. On June 13, 2016, upon receipt of an additional $300 of principal, we exchanged two short term demand notes entered into in July 2015 totaling $150 for two secured convertible promissory notes totaling a principal amount of $450 and immediately exercisable five-year warrants to purchase up to 803,572 shares of the Company’s common stock at a per-share price of $0.28 (subject to adjustment). This exchange was accounted for as a modification of the debt. The fair value of the warrants on the issuance date was $57, which the Company subsequently revised pursuant to ASU 2017-11 to be $40. On December 20, 2016, $200 of this note was subsequently purchased by Slipstream; the remaining $250 was already owed to Slipstream. See Note 2 for details on the effect this ASU had on the Company’s financial statements. On or about May 3, 2016, we entered into a secured convertible promissory note in the principal amount of $500,000 and an immediately exercisable five-year warrant to purchase up to 892,857 shares of the Company’s common stock at a per-share price of $0.28 (subject to adjustment). In connection with the secured convertible promissory note, we incurred commissions to a placement agent aggregating $25. The fair value of the warrants on the issuance date was $89, which the Company subsequently revised pursuant to ASU 2017-11 to be $60. This note was subsequently purchased by Slipstream on December 22, 2016. See Note 2 for details on the effect this ASU had on the Company’s financial statements.</t>
  </si>
  <si>
    <t>Commitments and Contingencies</t>
  </si>
  <si>
    <t>Commitments and Contingencies [Abstract]</t>
  </si>
  <si>
    <t>NOTE 9: COMMITMENTS AND CONTINGENCIES Lease termination On August 10, 2017, we announced the planned closure of our office facilities located at 22 Audrey Place, Fairfield, New Jersey 07004 which housed our previous operations center and ceased use of the facilities in February 2018. In ceasing use of these facilities, we recorded a one-time non-cash charge of $474 to accrue for the remaining rent under the lease term, net of anticipated subtenant rental income. Structured Settlement Program In March 2017, the Company settled and/or wrote off debt of $1,109 for $243 cash payment and recognized a gain of $866. This debt included $693 of payables previously recorded by our dissolved subsidiary Broadcast International, Inc, as we had exhausted all efforts to identify and settle these obligations in the first quarter of 2017. There were no such settlements in 2018. Litigation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Termination benefits On August 10, 2017, the Company announced that it was closing its New Jersey and Minnesota locations. As of March 31, 2018, the Company has accrued one-time termination benefits related to severance to the affected employees of $75 and will recognize the expense over the period the employees are expected to continue service to the Company.</t>
  </si>
  <si>
    <t>Related Party Transactions</t>
  </si>
  <si>
    <t>Related Party Transactions [Abstract]</t>
  </si>
  <si>
    <t>RELATED PARTY TRANSACTIONS</t>
  </si>
  <si>
    <t>NOTE 10: RELATED PARTY TRANSACTIONS On January 16, 2018, we entered into the Third Amendment to the Loan and Security Agreement with Slipstream Communications, LLC, a related party investor, under which we obtained a $1.0 million revolving loan, with interest thereon at 8% per annum, maturing on January 16, 2019. In connection with the loan, we issued the lender a five-year warrant to purchase up to 1,851,851 shares of Creative Realities’ common stock at a per share price of $0.27 (subject to adjustment). The fair value of the warrants was $266, which is accounted for as an additional debt discount and amortized over the remaining life of the loan. For the quarter ended March 31, 2018, the Company had sales with a related party entity that is approximately 20% owned by a member of senior management. Sales were $417 for the quarter ended March 31, 2018 and $108 during the quarter ended March 31, 2017. Accounts receivable due from the related party was $2,503 and $3,017 at March 31, 2018 and December 31, 2017, respectively. In December 2016 and January 2017, the Company’s majority shareholder and investor, Slipstream Communications LLC acquired all of the Company’s outstanding debt (see Note 8).</t>
  </si>
  <si>
    <t>Income Taxes</t>
  </si>
  <si>
    <t>Income Taxes [Abstract]</t>
  </si>
  <si>
    <t>INCOME TAXES</t>
  </si>
  <si>
    <t>NOTE 11: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For the three months ended March 31, 2018, we reported tax expense of $46 including $40 resulting from the goodwill on the acquisition of Wireless Ronin Technologies. The net deferred liability at March 31, 2018 of $589 represents the liability relating to indefinite lived assets, which is not more likely than not to be offset by the Company’s deferred tax assets. The Tax Reform Act was signed into law on December 22, 2017. Among other things, the Tax Reform Act reduced the U.S. federal corporate tax rate from 35.0 percent to 21.0 percent effective for tax years beginning after December 31, 2017. We applied the guidance in the U.S. Securities and Exchange Commission ("SEC") Staff Accounting Bulletin No. 118 ("SAB 118") when accounting for the enactment date effects of the Tax Reform Act. Accordingly, we remeasured our deferred taxes as of December 31, 2017 to reflect the reduced rate that will apply in future periods when these deferred taxes are settled or realized, resulting in a one-time $0.2 million net tax benefit in 2017. Upon further analyses of certain aspects of the Tax Reform Act and refinement of our calculations during the three months ended March 31, 2018, we made no adjustments to our provisional amounts recorded. We consider the accounting for the enactment-date remeasurement of deferred tax assets and liabilities to be complete as of March 31, 2018.</t>
  </si>
  <si>
    <t>Convertible Preferred Stock</t>
  </si>
  <si>
    <t>Convertible Preferred Stock/ Stockholders' Equity [Abstract]</t>
  </si>
  <si>
    <t>CONVERTIBLE PREFERRED STOCK</t>
  </si>
  <si>
    <t>NOTE 12: CONVERTIBLE PREFERRED STOCK 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and the first quarter of 2018 for the remaining $0.3 million originally issued Convertible Preferred Stock and therefore dividends on those investments will be paid via issuance of common shares at all future dividend dates. As of March 31, 2018, the pro rata portion of earned dividends to be distributed as of June 30, 2018 were the equivalent of 3,822 Series A Preferred Stock, which represents 371,073 equivalent common shares based on the volume-weighted adjusted price utilized for conversion. The fair value of these shares are reflected at fair value as a dividend on preferred stock in the condensed consolidated statement of operations and do not impact net loss for the period. The preferred stock may be converted into our common stock at the option of a holder at an initial conversion price as adjusted of $0.255 per share. Subject to certain conditions, we may call and redeem the preferred stock after three years. From and after the three-year anniversary of the date of issuance, the Company has the right (but not the obligation), upon at least 30 days prior written notice, to call some or all of the Series A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 During such time as a majority of the preferred stock sold remains outstanding, holders will have the right to elect a member to our Board of Directors. The preferred stock has full-ratchet price protection in the event that we issue common stock below the conversion price, as adjusted, subject to certain customary exceptions. The warrants issued to purchasers of the preferred stock contain weighted-average price protection in the event that we issue common stock below the exercise price, as adjusted, again subject to certain customary exceptions. In the Securities Purchase Agreement, we granted purchasers of the preferred stock certain registration rights pertaining to the common shares they may receive upon conversion of their preferred stock and upon exercise of their warrants. During the quarter ended March 31, 2018, there were no conversions of Convertible Preferred Stock into common stock. During the quarter ended March 31, 2017, accredited investors converted 240,250 shares of Series A Convertible Preferred Stock for 942,157 shares of common stock.</t>
  </si>
  <si>
    <t>Warrants</t>
  </si>
  <si>
    <t>Warrants [Abstract]</t>
  </si>
  <si>
    <t>WARRANTS</t>
  </si>
  <si>
    <t xml:space="preserve">NOTE 13: WARRANTS On January 16, 2018, we entered into the Third Amendment to the Loan and Security Agreement with Slipstream Communications, LLC, a related party investor, under which we obtained a $1.0 million revolving loan, with interest thereon at 8% per annum, maturing on January 16, 2019. In connection with the loan, we issued the lender a five-year warrant to purchase up to 1,851,851 shares of Creative Realities’ common stock at a per share price of $0.27 (subject to adjustment). The fair value of the warrants on the issuance date was $266. Listed below are the range of inputs used for the probability weighted Black Scholes option pricing model valuations when the warrants were issued and at March 31, 2018.
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8/19/2017 5.00 1.81 % 64.71 % $ 0.35
11/13/2017 5.00 2.08 % 66.24 % $ 0.29
1/16/2018 5.00 2.36 % 65.07 % $ 0.27
Remaining Expected Term at March 31, 2018 Risk Free Interest Rate at March 31, 2018 Volatility at March 31, 2018 Stock Price at March 31, 2018
0.1 - 4.8 2.18 % 65.07 % $ 0.30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8 33,004,011 0.47 3.55 6,487,500 0.35 1.64
Warrants issued with revolver loan 1,851,852 0.27 4.80 - - -
Warrants expired 530,513 10.73 - - - -
Balance
March 31, 2018 34,325,350 0.30 3.43 6,487,500 0.35 1.39 </t>
  </si>
  <si>
    <t>Stockholders' Equity</t>
  </si>
  <si>
    <t>STOCKHOLDERS' EQUITY</t>
  </si>
  <si>
    <t>NOTE 14: STOCKHOLDERS’ EQUITY A summary of outstanding options is included below:
Weighted
Average Weighted Weighted
Remaining Average Average
Range of Exercise Number Contractual Exercise Options Exercise
Prices between Outstanding Life Price Exercisable Price
$0.18 - $0.65 7,620,000 7.44 $ 0.28 4,196,314 $ 0.31
$0.66 - $0.79 30,000 5.79 0.79 30,000 $ 0.79
$0.80 - $12.25 15,500 4.34 3.73 15,500 $ 3.73
7,665,500 7.43 $ 0.29
Options Weighted Average
Outstanding Exercise Price
Balance, December 31, 2017 7,190,500 $ 0.29
Granted 575,000 0.29
Exercised - -
Forfeited or expired (100,000 ) 0.19
Balance, March 31, 2018 7,665,500 $ 0.29 The weighted average remaining contractual life for options exercisable is 7.43 years as of March 31, 2018.</t>
  </si>
  <si>
    <t>Stock-Based Compensation</t>
  </si>
  <si>
    <t>Stock-Based Compensation [Abstract]</t>
  </si>
  <si>
    <t>STOCK-BASED COMPENSATION</t>
  </si>
  <si>
    <t>NOTE 15: STOCK-BASED COMPENSATION Stock Compensation Expense Information ASC 718-10, Stock Compensation Compensation expense recognized for the issuance of stock options for the three ended March 31, 2018 and 2017 was as follows:
Three Months Ended
March 31,
2018 2017
Stock-based compensation costs included in:
Costs of sales $ (6 ) $ 2
Sales and marketing expense 6 19
General and administrative expense 64 50
Total stock-based compensation expense $ 64 $ 71 At March 31, 2018, there was approximately $409 of total unrecognized compensation expense related to unvested share-based awards. Generally, this expense will be recognized over the next 2.3 years and will be adjusted for any future changes in estimated forfeitures. Stock-based compensation expense is based on awards ultimately expected to vest and is reduced for estimated forfeitures. ASC 718-10-55 requires forfeitures to be estimated at the time of grant and revised, if necessary, in subsequent periods if actual forfeitures differ from those estimates. The Company applied a pre-vesting forfeiture rate of 10% based on upon actual historical experience for employee option awards of the registrant. On October 15, 2015, our current CEO was awarded 4,951,557 performance shares with a grant date to be determined upon certain conditions being satisfied. Those conditions had not been met as of March 31, 2018 and no compensation expense had been recorded.</t>
  </si>
  <si>
    <t>Segment Information and Significant Customers</t>
  </si>
  <si>
    <t>Segment Information and Significant Customers [Abstract]</t>
  </si>
  <si>
    <t>SEGMENT INFORMATION AND SIGNIFICANT CUSTOMERS</t>
  </si>
  <si>
    <t>NOTE 16: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three months ended March 31, 2018 and 2017 were in the United States and Canada. Major Customers We had 2 and 3 customers that in the aggregate accounted for 58% and 63% of accounts receivable as of March 31, 2018 and December 31, 2017, respectively. The Company had 4 and 1 customers that accounted for 66% and 68% of revenue for the three months ended March 31, 2018 and 2017, respectively. For the quarters ended March 31, 2018 and 2017, the Company had sales of $417 and $108, respectively, with a related party entity that is approximately 20% owned by a member of senior management. Accounts receivable due from the related party was $2,503 and $3,017 at March 31, 2018 and December 31, 2017, respectively.</t>
  </si>
  <si>
    <t>Subsequent Events</t>
  </si>
  <si>
    <t>Subsequent Events [Abstract]</t>
  </si>
  <si>
    <t>SUBSEQUENT EVENTS</t>
  </si>
  <si>
    <t>NOTE 17: SUBSEQUENT EVENTS On April 27, 2018, we entered into the Fourth Amendment to the Loan and Security Agreement with Slipstream Communications, LLC, a related party investor, under which we obtained an additional $1.1 million revolving loan, with interest thereon at 8% per annum, maturing on January 16, 2019. In connection with the loan, we issued the lender a five-year warrant to purchase up to 4,313,725 shares of Creative Realities’ common stock at a per share price of $0.27 (subject to adjustment). The fair value of the warrants was $543, which will be accounted for as an additional debt discount and amortized over the remaining life of the loan. As part of the Fourth Amendment to the Loan and Security Agreement, we entered into a Secured Disbursed Escrow Promissory Note with Slipstream Communications, LLC, a related party investor, under which we obtained a three-year interest free $264 note.</t>
  </si>
  <si>
    <t>Summary of Significant Accounting Policies (Policies)</t>
  </si>
  <si>
    <t>Basis of Presentation</t>
  </si>
  <si>
    <t>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2. Revenue Recognition We recognize revenue on accordance with Financial Accounting Standards Board (“FASB”) Accounting Standards Codification (“ASC”) 606, Revenue from Contracts with Customers</t>
  </si>
  <si>
    <t xml:space="preserve">3. Inventories Inventories are stated at the lower of cost or market (net realizable value), determined by the first-in, first-out (FIFO) method, and consist of the following:
March 31, December 31,
2018 2017
Finished goods $ 615 $ 719
Work-in-process 155 132
Total inventories $ 770 $ 851 </t>
  </si>
  <si>
    <t>Impairment of Long-Lived Assets</t>
  </si>
  <si>
    <t>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48.5 and 35.9 million at March 31, 2018 and March 31, 2017, respectively, were excluded from the computation of income/(loss) per share. Additionally, the potential common shares issuable upon conversion of convertible preferred stock and convertible promissory notes of 37.7 and 37.7 million were excluded at March 31, 2018 and 2017, respectively, as their effect was antidilutive due to net loss. Net income/(loss) attributable to common shareholders for the three months ended March 31, 2018 and 2017 is after dividends on convertible preferred stock of $111 and $113, respectively.</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18 and December 31, 2017.</t>
  </si>
  <si>
    <t>Goodwill and Definite-Lived Intangible Assets</t>
  </si>
  <si>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months ended March 31, 2018 and 2017 (see Note 7).</t>
  </si>
  <si>
    <t>Use of Estimates</t>
  </si>
  <si>
    <t>8.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Recently Issued Accounting Pronouncements (Tables)</t>
  </si>
  <si>
    <t>Schedule of impact to financial statements</t>
  </si>
  <si>
    <t xml:space="preserve">Three months ended
March 31,
2017
As previously reported As adjusted
Operating income/(loss) $ 123 $ 123
Other income (expenses):
Interest expense (484 ) (410 )
Change in fair value of warrant liability (20 ) (8 )
Gain on settlement of debt 866 866
Other income/(expense) - -
Total other income/(expense) 362 448
Income/(loss) before income taxes 485 571
Benefit/(provision) from income taxes (79 ) (79 )
Net income 406 492
Dividends on preferred stock (113 ) (113 )
Net income attributable to common shareholders $ 293 $ 379
Net income per common share - basic $ 0.00 $ 0.01
Net income per common share - diluted $ 0.00 $ 0.00
Weighted average shares outstanding - basic 67,112 67,112
Weighted average shares outstanding - diluted 96,711 96,711 </t>
  </si>
  <si>
    <t>Fair Value Measurement (Tables)</t>
  </si>
  <si>
    <t>Schedule of fair value measurement warrants</t>
  </si>
  <si>
    <t xml:space="preserve">Quote Prices In Active Markets Significant Other Observable Inputs Significant Other Unobservable Inputs
Description Fair Value (Level 1) (Level 2) (Level 3)
Warrant liabilities at December 31, 2017 $ 858 - - $ 858
Warrant liabilities at March 31, 2018 $ 661 - - $ 661
The change in level 3 fair value is as follows:
Warrant liability as of December 31, 2017 $ 858
New warrant
liabilities -
Decrease in fair value of warrant liability 197
Ending warrant liability as of March 31, 2018 $ 661 </t>
  </si>
  <si>
    <t>Supplemental Cash Flow Statement Information (Tables)</t>
  </si>
  <si>
    <t>Schedule of supplemental cash flow information</t>
  </si>
  <si>
    <t xml:space="preserve">Three Months Ended
March 31,
2018 2017
Supplemental Cash Flow Information
Non-cash Investing and Financing Activities
Noncash preferred stock dividends $ - $ 113
Issuance of stock upon conversion of preferred stock $ - $ 240
Issuance of warrants with term loan extensions $ 266 $ - </t>
  </si>
  <si>
    <t>Intangible Assets (Tables)</t>
  </si>
  <si>
    <t>Schedule of intangible assets</t>
  </si>
  <si>
    <t xml:space="preserve">March 31, December 31,
2018 2017
Gross Gross
Carrying Accumulated Carrying Accumulated
Amount Amortization Amount Amortization
Technology platform 2,865 2,667 2,865 2,568
Customer relationships 2,460 2,207 2,460 2,093
Trademarks and trade names 680 488 680 469
6,005 5,362 6,005 5,130
Accumulated amortization 5,362 5,130
Net book value of amortizable intangible assets 643 875 </t>
  </si>
  <si>
    <t>Loans Payable (Tables)</t>
  </si>
  <si>
    <t>Schedule of outstanding convertible promissory notes</t>
  </si>
  <si>
    <t>Issuance Date Original Principal Additional Principal Total Principal Maturity Date Warrants `
1/16/2018 $ 1,000 $ - 1,000 1/16/2019 1,851,851 8.0% interest
8/17/2016 3,000 - 3,000 8/17/2019 17,647,056 8.0% interest
6/29/2016 50 2 52 5/25/2019 89,286 14% interest - 12% cash, 2% added to principal
6/13/2016 200 20 220 5/25/2019 357,143 14% interest - 12% cash, 2% added to principal
6/13/2016 250 15 265 5/25/2019 446,429 14% interest - 12% cash, 2% added to principal
5/3/2016 500 20 520 5/25/2019 892,857 14% interest - 12% cash, 2% added to principal
12/28/2015 150 7 157 5/25/2019 267,857 14% interest - 12% cash, 2% added to principal
12/28/2015 500 23 523 5/25/2019 892,857 14% interest - 12% cash, 2% added to principal
12/28/2015 600 28 628 5/25/2019 1,071,429 14% interest - 12% cash, 2% added to principal
10/26/2015 300 15 315 5/25/2019 535,714 14% interest - 12% cash, 2% added to principal
10/15/2015 150 7 157 5/25/2019 267,857 14% interest - 12% cash, 2% added to principal
10/15/2015 500 25 525 5/25/2019 892,857 14% interest - 12% cash, 2% added to principal
6/23/2015 400 23 423 5/25/2019 640,000 14% interest - 12% cash, 2% added to principal
6/23/2015 119 34 153 5/25/2019 935,210 Refinanced May 20, 2015 debt, 14% interest*
5/20/2015 465 465 5/25/2019 762,295 14% interest - 12% cash, 2% added to principal
$ 8,184 $ 219 $ 8,403 27,550,698
Debt discount (1,837 )
Total debt $ 8,184 $ 6,566 * 12% cash, 2% added to principal</t>
  </si>
  <si>
    <t>Warrants (Tables)</t>
  </si>
  <si>
    <t>Summary of range of inputs used for the Black Scholes option pricing model valuations</t>
  </si>
  <si>
    <t xml:space="preserve">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8/19/2017 5.00 1.81 % 64.71 % $ 0.35
11/13/2017 5.00 2.08 % 66.24 % $ 0.29
1/16/2018 5.00 2.36 % 65.07 % $ 0.27
Remaining Expected Term at March 31, 2018 Risk Free Interest Rate at March 31, 2018 Volatility at March 31, 2018 Stock Price at March 31, 2018
0.1 - 4.8 2.18 % 65.07 % $ 0.30 </t>
  </si>
  <si>
    <t>Summary of outstanding debt and equity warrants</t>
  </si>
  <si>
    <t xml:space="preserve">Warrants (Equity) Warrants (Liability)
Amount Weighted Average Exercise Price Weighted Average Remaining Contractual Life Amount Weighted Average Exercise Price Weighted Average Remaining Contractual Life
Balance January 1, 2018 33,004,011 0.47 3.55 6,487,500 0.35 1.64
Warrants issued with revolver loan 1,851,852 0.27 4.80 - - -
Warrants expired 530,513 10.73 - - - -
Balance March 31, 2018 34,325,350 0.30 3.43 6,487,500 0.35 1.39 </t>
  </si>
  <si>
    <t>Stockholders' Equity (Tables)</t>
  </si>
  <si>
    <t>Summary of stock options outstanding</t>
  </si>
  <si>
    <t xml:space="preserve"> Weighted Average Weighted Weighted Remaining Average Average Range of Exercise Number Contractual Exercise Options Exercise Prices between Outstanding Life Price Exercisable Price $0.18 - $0.65 7,620,000 7.44 $ 0.28 4,196,314 $ 0.31 $0.66 - $0.79 30,000 5.79 0.79 30,000 $ 0.79 $0.80 - $12.25 15,500 4.34 3.73 15,500 $ 3.73 7,665,500 7.43 $ 0.29 </t>
  </si>
  <si>
    <t>Summary of stock option activity</t>
  </si>
  <si>
    <t xml:space="preserve">Options Weighted Average
Outstanding Exercise Price
Balance, December 31, 2017 7,190,500 $ 0.29
Granted 575,000 0.29
Exercised - -
Forfeited or expired (100,000 ) 0.19
Balance, March 31, 2018 7,665,500 $ 0.29 </t>
  </si>
  <si>
    <t>Stock-Based Compensation (Tables)</t>
  </si>
  <si>
    <t>Schedule of compensation expense</t>
  </si>
  <si>
    <t xml:space="preserve">Three Months Ended
March 31,
2018 2017
Stock-based compensation costs included in:
Costs of sales $ (6 ) $ 2
Sales and marketing expense 6 19
General and administrative expense 64 50
Total stock-based compensation expense $ 64 $ 71 </t>
  </si>
  <si>
    <t>Nature of Organization and Operations (Details) - USD ($) $ in Thousands</t>
  </si>
  <si>
    <t>Dec. 31, 2016</t>
  </si>
  <si>
    <t>Nature of Organization and Operations (Textual)</t>
  </si>
  <si>
    <t>Working capital deficit</t>
  </si>
  <si>
    <t>Maturity date, description</t>
  </si>
  <si>
    <t>On November 13, 2017, Slipstream Communications, LLC, a related party, extended the maturity date of our term loan to August 17, 2019 and extended the maturity date of our promissory notes on a rolling quarter addition basis which is now July 10, 2019. While management believes that due to the extension of our debt maturity date, our current cash balance and our operational forecast for 2018, we can continue as a going concern through at least May 15, 2019, given our net losses and working capital deficit, we obtained a continued support letter from Slipstream Communications, LLC through May 15, 2019.</t>
  </si>
  <si>
    <t>Net loss</t>
  </si>
  <si>
    <t>Summary of Significant Accounting Policies (Details Textual) - USD ($) $ in Thousands</t>
  </si>
  <si>
    <t>Summary of Significant Accounting Policies (Textual)</t>
  </si>
  <si>
    <t>Federal Deposit Insurance Corporation</t>
  </si>
  <si>
    <t>Reserve for doubtful accounts</t>
  </si>
  <si>
    <t>Inventory net of allowance</t>
  </si>
  <si>
    <t>Research and development and software development costs</t>
  </si>
  <si>
    <t>Outstanding stock options and warrants</t>
  </si>
  <si>
    <t>Dividends on convertible preferred stock</t>
  </si>
  <si>
    <t>Stock based compensation expense</t>
  </si>
  <si>
    <t>Warrants to purchase common stock</t>
  </si>
  <si>
    <t>Intangible assets amortizes costs</t>
  </si>
  <si>
    <t>Over 5 years once</t>
  </si>
  <si>
    <t>Impairment losses for loss on long lived assets</t>
  </si>
  <si>
    <t>Convertible promissory notes</t>
  </si>
  <si>
    <t>Recently Issued Accounting Pronouncements (Details) - USD ($) $ / shares in Units, $ in Thousands</t>
  </si>
  <si>
    <t>Condensed Income Statements, Captions [Line Items]</t>
  </si>
  <si>
    <t>Benefit/(provision) from income taxes</t>
  </si>
  <si>
    <t>Net income</t>
  </si>
  <si>
    <t>Net loss attributable to common shareholders</t>
  </si>
  <si>
    <t>As previously reported [Member]</t>
  </si>
  <si>
    <t>Net loss per common share - basic and diluted</t>
  </si>
  <si>
    <t>As adjusted [Member]</t>
  </si>
  <si>
    <t>Fair Value Measurement (Details) $ in Thousands</t>
  </si>
  <si>
    <t>Mar. 31, 2018USD ($)</t>
  </si>
  <si>
    <t>Fair Value [Member]</t>
  </si>
  <si>
    <t>Fair Value, Assets and Liabilities Measured on Recurring and Nonrecurring Basis [Line Items]</t>
  </si>
  <si>
    <t>Warrant liabilities at December 31, 2017</t>
  </si>
  <si>
    <t>Warrant liabilities at March 31, 2018</t>
  </si>
  <si>
    <t>Quote Prices In Active Markets (Level 1) [Member]</t>
  </si>
  <si>
    <t>Significant Other Observable Inputs (Level 2) [Member]</t>
  </si>
  <si>
    <t>Significant Other Unobservable Inputs (Level 3) [Member]</t>
  </si>
  <si>
    <t>Fair Value Measurement (Details 1) - Change in Level 3 fair value [Member] $ in Thousands</t>
  </si>
  <si>
    <t>Warrant liability as of December 31, 2017</t>
  </si>
  <si>
    <t>New warrant liabilities</t>
  </si>
  <si>
    <t>Decrease in fair value of warrant liability</t>
  </si>
  <si>
    <t>Ending warrant liability as of March 31, 2018</t>
  </si>
  <si>
    <t>Supplemental Cash Flow Statement Information (Details) - USD ($) $ in Thousands</t>
  </si>
  <si>
    <t>Non-Cash Investing and Financing Activities</t>
  </si>
  <si>
    <t>Noncash preferred stock dividends</t>
  </si>
  <si>
    <t>Issuance of stock upon conversion of preferred stock</t>
  </si>
  <si>
    <t>Issuance of warrants with term loan extensions</t>
  </si>
  <si>
    <t>Intangible Assets (Details) - USD ($) $ in Thousands</t>
  </si>
  <si>
    <t>Finite-Lived Intangible Assets [Line Items]</t>
  </si>
  <si>
    <t>Gross Carrying Amount</t>
  </si>
  <si>
    <t>Accumulated Amortization</t>
  </si>
  <si>
    <t>Impairment loss on technology platform</t>
  </si>
  <si>
    <t>Net book value of amortizable intangible assets</t>
  </si>
  <si>
    <t>Technology platform [Member]</t>
  </si>
  <si>
    <t>Customer relationships [Member]</t>
  </si>
  <si>
    <t>Trademarks and trade names [Member]</t>
  </si>
  <si>
    <t>Intangible Assets (Details Textual) - USD ($) $ in Thousands</t>
  </si>
  <si>
    <t>Intangible Assets (Textual)</t>
  </si>
  <si>
    <t>Amortization of intangible assets</t>
  </si>
  <si>
    <t>Loans Payable (Details) $ in Thousands</t>
  </si>
  <si>
    <t>Mar. 31, 2018USD ($)shares</t>
  </si>
  <si>
    <t>Schedule of outstanding debt with detachable warrants</t>
  </si>
  <si>
    <t>Original Principal</t>
  </si>
  <si>
    <t>Additional Principal</t>
  </si>
  <si>
    <t>Total Principal</t>
  </si>
  <si>
    <t>Warrants | shares</t>
  </si>
  <si>
    <t>Debt discount</t>
  </si>
  <si>
    <t>Total debt</t>
  </si>
  <si>
    <t>1/16/2018 [Member]</t>
  </si>
  <si>
    <t>Issuance Date</t>
  </si>
  <si>
    <t>Jan. 16,
		2018</t>
  </si>
  <si>
    <t>Maturity Date</t>
  </si>
  <si>
    <t>Jan. 16,
		2019</t>
  </si>
  <si>
    <t>Convertible debt interest rate, description</t>
  </si>
  <si>
    <t>8.0% interest</t>
  </si>
  <si>
    <t>8/17/2016 [Member]</t>
  </si>
  <si>
    <t>Aug. 17,
		2016</t>
  </si>
  <si>
    <t>Aug. 17,
		2019</t>
  </si>
  <si>
    <t>6/29/2016 [Member]</t>
  </si>
  <si>
    <t>Jun. 29,
		2016</t>
  </si>
  <si>
    <t>Jul. 10,
		2019</t>
  </si>
  <si>
    <t>14% interest - 12% cash, 2% added to principal</t>
  </si>
  <si>
    <t>6/13/2016 [Member]</t>
  </si>
  <si>
    <t>Jun. 13,
		2016</t>
  </si>
  <si>
    <t>5/3/2016 [Member]</t>
  </si>
  <si>
    <t>May 3,
		2016</t>
  </si>
  <si>
    <t>12/28/2015 [Member]</t>
  </si>
  <si>
    <t>Dec. 28,
		2015</t>
  </si>
  <si>
    <t>10/26/2015 [Member]</t>
  </si>
  <si>
    <t>Oct. 26,
		2015</t>
  </si>
  <si>
    <t>10/15/2015 [Member]</t>
  </si>
  <si>
    <t>Oct. 15,
		2015</t>
  </si>
  <si>
    <t>6/23/2015 [Member]</t>
  </si>
  <si>
    <t>Jun. 23,
		2015</t>
  </si>
  <si>
    <t>Refinanced May 20, 2015 debt, 14% interest</t>
  </si>
  <si>
    <t>[1]</t>
  </si>
  <si>
    <t>5/20/2015 [Member]</t>
  </si>
  <si>
    <t>May 20,
		2015</t>
  </si>
  <si>
    <t>12% cash, 2% added to principal</t>
  </si>
  <si>
    <t>Loans Payable (Details Textual) - USD ($) $ / shares in Units, $ in Thousands</t>
  </si>
  <si>
    <t>Jan. 16, 2018</t>
  </si>
  <si>
    <t>Dec. 12, 2016</t>
  </si>
  <si>
    <t>Jun. 29, 2016</t>
  </si>
  <si>
    <t>Jun. 13, 2016</t>
  </si>
  <si>
    <t>May 03, 2016</t>
  </si>
  <si>
    <t>Apr. 27, 2018</t>
  </si>
  <si>
    <t>Aug. 17, 2016</t>
  </si>
  <si>
    <t>Loans Payable (Textual)</t>
  </si>
  <si>
    <t>Principal amount</t>
  </si>
  <si>
    <t>Debt discount amortized</t>
  </si>
  <si>
    <t>Fair value of warrants on the issuance</t>
  </si>
  <si>
    <t>Subsequent Event [Member] | Slipstream Communications, LLC [Member]</t>
  </si>
  <si>
    <t>Terms of warrant</t>
  </si>
  <si>
    <t>5 years</t>
  </si>
  <si>
    <t>Maturity date</t>
  </si>
  <si>
    <t>Adjusted per share price value</t>
  </si>
  <si>
    <t>Loan and Security Agreement [Member] | Slipstream Communications, LLC [Member]</t>
  </si>
  <si>
    <t>Borrowed loan</t>
  </si>
  <si>
    <t>Term loan interest percentage</t>
  </si>
  <si>
    <t>8.00%</t>
  </si>
  <si>
    <t>Feb. 1,
		2017</t>
  </si>
  <si>
    <t>Aug. 17,
		2017</t>
  </si>
  <si>
    <t>Share price per share</t>
  </si>
  <si>
    <t>Aggregate fees</t>
  </si>
  <si>
    <t>Fair value of warrants</t>
  </si>
  <si>
    <t>Additional advances</t>
  </si>
  <si>
    <t>Secured convertible promissory note [Member]</t>
  </si>
  <si>
    <t>Revised fair value of warrants</t>
  </si>
  <si>
    <t>Interest rate, description</t>
  </si>
  <si>
    <t>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t>
  </si>
  <si>
    <t>Proceeds from convertible debt</t>
  </si>
  <si>
    <t>Exchanged short term notes</t>
  </si>
  <si>
    <t>Incurred sales commissions</t>
  </si>
  <si>
    <t>Commitments and Contingencies (Details) - USD ($) $ in Thousands</t>
  </si>
  <si>
    <t>Aug. 10, 2017</t>
  </si>
  <si>
    <t>Commitments and Contingencies (Textual)</t>
  </si>
  <si>
    <t>Accrue for the remaining rent under the lease term, net</t>
  </si>
  <si>
    <t>Settle and/or wrote off debt</t>
  </si>
  <si>
    <t>Cash payment</t>
  </si>
  <si>
    <t>Recognized a gain</t>
  </si>
  <si>
    <t>Severance expense</t>
  </si>
  <si>
    <t>Payables previously recorded by dissolved subsidiary</t>
  </si>
  <si>
    <t>Related Party Transactions (Details) - USD ($) $ / shares in Units, $ in Thousands</t>
  </si>
  <si>
    <t>Related Party Transactions (Textual)</t>
  </si>
  <si>
    <t>Accounts receivable due from the related party</t>
  </si>
  <si>
    <t>Slipstream Communications, LLC [Member] | Loan and Security Agreement [Member]</t>
  </si>
  <si>
    <t>Revolving loan</t>
  </si>
  <si>
    <t>Interest rate per annum</t>
  </si>
  <si>
    <t>Term of warrant</t>
  </si>
  <si>
    <t>Warrant to purchase common stock</t>
  </si>
  <si>
    <t>Price per share</t>
  </si>
  <si>
    <t>Slipstream Communications, LLC [Member] | August 17, 2016 Loan and Security Agreement [Member]</t>
  </si>
  <si>
    <t>Secured revolving promissory note</t>
  </si>
  <si>
    <t>Related party entity [Member]</t>
  </si>
  <si>
    <t>Related party entity owned percentage</t>
  </si>
  <si>
    <t>20.00%</t>
  </si>
  <si>
    <t>Income Taxes (Details) - USD ($) $ in Thousands</t>
  </si>
  <si>
    <t>12 Months Ended</t>
  </si>
  <si>
    <t>Income Taxes (Texual)</t>
  </si>
  <si>
    <t>Federal NOL carryforward for federal</t>
  </si>
  <si>
    <t>Net deferred liability</t>
  </si>
  <si>
    <t>Minimum [Member]</t>
  </si>
  <si>
    <t>U.S. federal corporate tax rate</t>
  </si>
  <si>
    <t>21.00%</t>
  </si>
  <si>
    <t>Maximum [Member]</t>
  </si>
  <si>
    <t>35.00%</t>
  </si>
  <si>
    <t>Wireless Ronin Technologies [Member]</t>
  </si>
  <si>
    <t>Wireless Ronin Technologies [Member] | First quarter income [Member]</t>
  </si>
  <si>
    <t>Wireless Ronin Technologies [Member] | Goodwill [Member]</t>
  </si>
  <si>
    <t>Convertible Preferred Stock (Details) - $ / shares</t>
  </si>
  <si>
    <t>Convertible Preferred Stock (Textual)</t>
  </si>
  <si>
    <t>Preferred stock dividend entitles</t>
  </si>
  <si>
    <t>6.00%</t>
  </si>
  <si>
    <t>Preferred stock dividend, payable semi-annually, description</t>
  </si>
  <si>
    <t>The three-year anniversary of the initial investment date occurred during the second half of 2017 for $5.2 million and the first quarter of 2018 for the remaining $0.3 million originally issued Convertible Preferred Stock and therefore dividends on those investments will be paid via issuance of common shares at all future dividend dates.</t>
  </si>
  <si>
    <t>Initial conversion price</t>
  </si>
  <si>
    <t>Conversion of series A convertible preferred stock</t>
  </si>
  <si>
    <t>Converions of common stock</t>
  </si>
  <si>
    <t>Warrants (Details) - Warrants [Member]</t>
  </si>
  <si>
    <t>Mar. 31, 2018$ / shares</t>
  </si>
  <si>
    <t>Schedule of warrant liabilities valuation is based on the Black-Scholes option pricing model</t>
  </si>
  <si>
    <t>Risk Free Interest Rate at Date of Issuance</t>
  </si>
  <si>
    <t>1.93%</t>
  </si>
  <si>
    <t>Volatility at Date of Issuance</t>
  </si>
  <si>
    <t>65.07%</t>
  </si>
  <si>
    <t>Stock Price at Date of Issuance</t>
  </si>
  <si>
    <t>8/20/2014 [Member]</t>
  </si>
  <si>
    <t>Expected Term at Issuance Date</t>
  </si>
  <si>
    <t>1.50%</t>
  </si>
  <si>
    <t>96.00%</t>
  </si>
  <si>
    <t>2/13/2015 [Member]</t>
  </si>
  <si>
    <t>1.28%</t>
  </si>
  <si>
    <t>100.00%</t>
  </si>
  <si>
    <t>5/22/2015 [Member]</t>
  </si>
  <si>
    <t>107.58%</t>
  </si>
  <si>
    <t>1.71%</t>
  </si>
  <si>
    <t>58.48%</t>
  </si>
  <si>
    <t>60.47%</t>
  </si>
  <si>
    <t>12/21/2015 [Member]</t>
  </si>
  <si>
    <t>1.75%</t>
  </si>
  <si>
    <t>1/15/2016 [Member]</t>
  </si>
  <si>
    <t>1.76%</t>
  </si>
  <si>
    <t>1.25%</t>
  </si>
  <si>
    <t>51.15%</t>
  </si>
  <si>
    <t>1.14%</t>
  </si>
  <si>
    <t>51.12%</t>
  </si>
  <si>
    <t>1.01%</t>
  </si>
  <si>
    <t>48.84%</t>
  </si>
  <si>
    <t>1.15%</t>
  </si>
  <si>
    <t>51.55%</t>
  </si>
  <si>
    <t>11/4/2016 [Member]</t>
  </si>
  <si>
    <t>1.66%</t>
  </si>
  <si>
    <t>47.48%</t>
  </si>
  <si>
    <t>12/12/2016 [Member]</t>
  </si>
  <si>
    <t>1.90%</t>
  </si>
  <si>
    <t>48.54%</t>
  </si>
  <si>
    <t>8/19/2017 [Member]</t>
  </si>
  <si>
    <t>1.81%</t>
  </si>
  <si>
    <t>64.71%</t>
  </si>
  <si>
    <t>11/13/2017 [Member]</t>
  </si>
  <si>
    <t>2.08%</t>
  </si>
  <si>
    <t>66.24%</t>
  </si>
  <si>
    <t>2.36%</t>
  </si>
  <si>
    <t>1 month 6 days</t>
  </si>
  <si>
    <t>4 years 9 months 18 days</t>
  </si>
  <si>
    <t>Warrants (Details 1)</t>
  </si>
  <si>
    <t>Mar. 31, 2018$ / sharesshares</t>
  </si>
  <si>
    <t>Warrants (Equity) [Member]</t>
  </si>
  <si>
    <t>Summary of outstanding debt and equity warrants [Line Items]</t>
  </si>
  <si>
    <t>Number of Shares, Warrants, Beginning Balance | shares</t>
  </si>
  <si>
    <t>Number of Shares, Warrants issued with revolver loan | shares</t>
  </si>
  <si>
    <t>Number of Shares, Warrants expired | shares</t>
  </si>
  <si>
    <t>Number of Shares, Warrants, Ending Balance | shares</t>
  </si>
  <si>
    <t>Weighted Average Exercise Price, Beginning Balance | $ / shares</t>
  </si>
  <si>
    <t>Weighted Average Exercise Price, Warrants issued with revolver loan | $ / shares</t>
  </si>
  <si>
    <t>Weighted Average Exercise Price, Warrants expired | $ / shares</t>
  </si>
  <si>
    <t>Weighted Average Exercise Price, Ending Balance | $ / shares</t>
  </si>
  <si>
    <t>Weighted Average Remaining Contractual Life, Beginning Period</t>
  </si>
  <si>
    <t>3 years 6 months 18 days</t>
  </si>
  <si>
    <t>Weighted Average Remaining Contractual Life, Warrants issued with revolver loan</t>
  </si>
  <si>
    <t>Weighted Average Remaining Contractual Life, Ending Period</t>
  </si>
  <si>
    <t>3 years 5 months 5 days</t>
  </si>
  <si>
    <t>Warrants (Liability) [Member]</t>
  </si>
  <si>
    <t>1 year 7 months 21 days</t>
  </si>
  <si>
    <t>1 year 4 months 20 days</t>
  </si>
  <si>
    <t>Warrants (Details Textual) - USD ($) $ / shares in Units, $ in Thousands</t>
  </si>
  <si>
    <t>Warrants (Textual)</t>
  </si>
  <si>
    <t>Stockholders' Equity (Details)</t>
  </si>
  <si>
    <t>Schedule of stock options outstanding and exercisable</t>
  </si>
  <si>
    <t>Number Outstanding | shares</t>
  </si>
  <si>
    <t>Weighted Average Remaining Contractual Life</t>
  </si>
  <si>
    <t>7 years 5 months 5 days</t>
  </si>
  <si>
    <t>Weighted Average Exercise Price</t>
  </si>
  <si>
    <t>$0.18 - $0.65 [Member]</t>
  </si>
  <si>
    <t>Range of Exercise Prices Between, Lower Limit</t>
  </si>
  <si>
    <t>Range of Exercise Prices between, Upper Limit</t>
  </si>
  <si>
    <t>7 years 5 months 9 days</t>
  </si>
  <si>
    <t>Options Exercisable | shares</t>
  </si>
  <si>
    <t>$0.66 - $0.79 [Member]</t>
  </si>
  <si>
    <t>5 years 9 months 14 days</t>
  </si>
  <si>
    <t>$0.80 - $12.25 [Member]</t>
  </si>
  <si>
    <t>4 years 4 months 2 days</t>
  </si>
  <si>
    <t>Stockholders' Equity (Details 1)</t>
  </si>
  <si>
    <t>Schedule of stock option activity</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holders' Equity (Details Textual)</t>
  </si>
  <si>
    <t>1 Months Ended</t>
  </si>
  <si>
    <t>Jun. 30, 2017</t>
  </si>
  <si>
    <t>Stockholders' Equity (Textual)</t>
  </si>
  <si>
    <t>Weighted average remaining contractual life</t>
  </si>
  <si>
    <t>Stock-Based Compensation (Details) - USD ($) $ in Thousands</t>
  </si>
  <si>
    <t>Stock-based compensation costs included in:</t>
  </si>
  <si>
    <t>Total stock-based compensation expense</t>
  </si>
  <si>
    <t>Costs of Sales [Member]</t>
  </si>
  <si>
    <t>Sales and marketing expense [Member]</t>
  </si>
  <si>
    <t>General and administrative expense [Member]</t>
  </si>
  <si>
    <t>Stock-Based Compensation (Details Textual) - USD ($) $ in Thousands</t>
  </si>
  <si>
    <t>Oct. 31, 2014</t>
  </si>
  <si>
    <t>Stock-Based Compensation (Textual)</t>
  </si>
  <si>
    <t>Options outstanding</t>
  </si>
  <si>
    <t>Stock option expense recognize period</t>
  </si>
  <si>
    <t>2 years 3 months 19 days</t>
  </si>
  <si>
    <t>Pre-vesting forfeiture rate</t>
  </si>
  <si>
    <t>10.00%</t>
  </si>
  <si>
    <t>Unrecognized compensation expense</t>
  </si>
  <si>
    <t>2006 Equity Incentive Plan [Member]</t>
  </si>
  <si>
    <t>Shares reserved for company's employees</t>
  </si>
  <si>
    <t>2006 Non-Employee Director Stock Option Plan [Member]</t>
  </si>
  <si>
    <t>2014 Stock Incentive Plan [Member]</t>
  </si>
  <si>
    <t>Segment Information and Significant Customers (Details) $ in Thousands</t>
  </si>
  <si>
    <t>Mar. 31, 2018USD ($)SegmentsCustomers</t>
  </si>
  <si>
    <t>Mar. 31, 2017USD ($)Customers</t>
  </si>
  <si>
    <t>Dec. 31, 2017USD ($)Customers</t>
  </si>
  <si>
    <t>Segment Information and Significant Customers (Textual)</t>
  </si>
  <si>
    <t>Number of reportable segments | Segments</t>
  </si>
  <si>
    <t>Accounts Receivable [Member]</t>
  </si>
  <si>
    <t>Percent from major customers</t>
  </si>
  <si>
    <t>58.00%</t>
  </si>
  <si>
    <t>49.00%</t>
  </si>
  <si>
    <t>Number of major customers | Customers</t>
  </si>
  <si>
    <t>Revenue [Member]</t>
  </si>
  <si>
    <t>67.00%</t>
  </si>
  <si>
    <t>68.00%</t>
  </si>
  <si>
    <t>Subsequent Events (Details) - USD ($) $ / shares in Units, $ in Thousands</t>
  </si>
  <si>
    <t>Subsequent Events (Textual)</t>
  </si>
  <si>
    <t>Promissory note, amount</t>
  </si>
  <si>
    <t>Subsequent Events [Member] | Slipstream Communications, LL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6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2581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52</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2</v>
      </c>
      <c r="C3" s="7" t="n">
        <v>1003</v>
      </c>
    </row>
    <row r="4" spans="1:3">
      <c r="A4" s="4" t="s">
        <v>28</v>
      </c>
      <c r="B4" s="5" t="n">
        <v>5058</v>
      </c>
      <c r="C4" s="5" t="n">
        <v>5912</v>
      </c>
    </row>
    <row r="5" spans="1:3">
      <c r="A5" s="4" t="s">
        <v>29</v>
      </c>
      <c r="B5" s="5" t="n">
        <v>316</v>
      </c>
      <c r="C5" s="5" t="n">
        <v>77</v>
      </c>
    </row>
    <row r="6" spans="1:3">
      <c r="A6" s="4" t="s">
        <v>30</v>
      </c>
      <c r="B6" s="5" t="n">
        <v>770</v>
      </c>
      <c r="C6" s="5" t="n">
        <v>851</v>
      </c>
    </row>
    <row r="7" spans="1:3">
      <c r="A7" s="4" t="s">
        <v>31</v>
      </c>
      <c r="B7" s="5" t="n">
        <v>1315</v>
      </c>
      <c r="C7" s="5" t="n">
        <v>1030</v>
      </c>
    </row>
    <row r="8" spans="1:3">
      <c r="A8" s="4" t="s">
        <v>32</v>
      </c>
      <c r="B8" s="5" t="n">
        <v>8201</v>
      </c>
      <c r="C8" s="5" t="n">
        <v>8873</v>
      </c>
    </row>
    <row r="9" spans="1:3">
      <c r="A9" s="4" t="s">
        <v>33</v>
      </c>
      <c r="B9" s="5" t="n">
        <v>1189</v>
      </c>
      <c r="C9" s="5" t="n">
        <v>1136</v>
      </c>
    </row>
    <row r="10" spans="1:3">
      <c r="A10" s="4" t="s">
        <v>34</v>
      </c>
      <c r="B10" s="5" t="n">
        <v>643</v>
      </c>
      <c r="C10" s="5" t="n">
        <v>875</v>
      </c>
    </row>
    <row r="11" spans="1:3">
      <c r="A11" s="4" t="s">
        <v>35</v>
      </c>
      <c r="B11" s="5" t="n">
        <v>14989</v>
      </c>
      <c r="C11" s="5" t="n">
        <v>14989</v>
      </c>
    </row>
    <row r="12" spans="1:3">
      <c r="A12" s="4" t="s">
        <v>36</v>
      </c>
      <c r="B12" s="5" t="n">
        <v>149</v>
      </c>
      <c r="C12" s="5" t="n">
        <v>172</v>
      </c>
    </row>
    <row r="13" spans="1:3">
      <c r="A13" s="4" t="s">
        <v>37</v>
      </c>
      <c r="B13" s="5" t="n">
        <v>25171</v>
      </c>
      <c r="C13" s="5" t="n">
        <v>26045</v>
      </c>
    </row>
    <row r="14" spans="1:3">
      <c r="A14" s="3" t="s">
        <v>38</v>
      </c>
    </row>
    <row r="15" spans="1:3">
      <c r="A15" s="4" t="s">
        <v>39</v>
      </c>
      <c r="B15" s="5" t="n">
        <v>788</v>
      </c>
      <c r="C15" s="4" t="s">
        <v>40</v>
      </c>
    </row>
    <row r="16" spans="1:3">
      <c r="A16" s="4" t="s">
        <v>41</v>
      </c>
      <c r="B16" s="5" t="n">
        <v>1528</v>
      </c>
      <c r="C16" s="5" t="n">
        <v>2017</v>
      </c>
    </row>
    <row r="17" spans="1:3">
      <c r="A17" s="4" t="s">
        <v>42</v>
      </c>
      <c r="B17" s="5" t="n">
        <v>2916</v>
      </c>
      <c r="C17" s="5" t="n">
        <v>2689</v>
      </c>
    </row>
    <row r="18" spans="1:3">
      <c r="A18" s="4" t="s">
        <v>43</v>
      </c>
      <c r="B18" s="5" t="n">
        <v>6607</v>
      </c>
      <c r="C18" s="5" t="n">
        <v>6721</v>
      </c>
    </row>
    <row r="19" spans="1:3">
      <c r="A19" s="4" t="s">
        <v>44</v>
      </c>
      <c r="B19" s="5" t="n">
        <v>1276</v>
      </c>
      <c r="C19" s="5" t="n">
        <v>1247</v>
      </c>
    </row>
    <row r="20" spans="1:3">
      <c r="A20" s="4" t="s">
        <v>45</v>
      </c>
      <c r="B20" s="5" t="n">
        <v>474</v>
      </c>
      <c r="C20" s="4" t="s">
        <v>40</v>
      </c>
    </row>
    <row r="21" spans="1:3">
      <c r="A21" s="4" t="s">
        <v>46</v>
      </c>
      <c r="B21" s="5" t="n">
        <v>13589</v>
      </c>
      <c r="C21" s="5" t="n">
        <v>12674</v>
      </c>
    </row>
    <row r="22" spans="1:3">
      <c r="A22" s="4" t="s">
        <v>47</v>
      </c>
      <c r="B22" s="5" t="n">
        <v>5778</v>
      </c>
      <c r="C22" s="5" t="n">
        <v>5465</v>
      </c>
    </row>
    <row r="23" spans="1:3">
      <c r="A23" s="4" t="s">
        <v>48</v>
      </c>
      <c r="B23" s="5" t="n">
        <v>661</v>
      </c>
      <c r="C23" s="5" t="n">
        <v>858</v>
      </c>
    </row>
    <row r="24" spans="1:3">
      <c r="A24" s="4" t="s">
        <v>49</v>
      </c>
      <c r="B24" s="5" t="n">
        <v>589</v>
      </c>
      <c r="C24" s="5" t="n">
        <v>549</v>
      </c>
    </row>
    <row r="25" spans="1:3">
      <c r="A25" s="4" t="s">
        <v>50</v>
      </c>
      <c r="B25" s="5" t="n">
        <v>184</v>
      </c>
      <c r="C25" s="5" t="n">
        <v>220</v>
      </c>
    </row>
    <row r="26" spans="1:3">
      <c r="A26" s="4" t="s">
        <v>51</v>
      </c>
      <c r="B26" s="5" t="n">
        <v>20801</v>
      </c>
      <c r="C26" s="5" t="n">
        <v>19766</v>
      </c>
    </row>
    <row r="27" spans="1:3">
      <c r="A27" s="4" t="s">
        <v>52</v>
      </c>
      <c r="B27" s="4" t="s">
        <v>40</v>
      </c>
      <c r="C27" s="4" t="s">
        <v>40</v>
      </c>
    </row>
    <row r="28" spans="1:3">
      <c r="A28" s="4" t="s">
        <v>53</v>
      </c>
      <c r="B28" s="5" t="n">
        <v>1927</v>
      </c>
      <c r="C28" s="5" t="n">
        <v>1927</v>
      </c>
    </row>
    <row r="29" spans="1:3">
      <c r="A29" s="3" t="s">
        <v>54</v>
      </c>
    </row>
    <row r="30" spans="1:3">
      <c r="A30" s="4" t="s">
        <v>55</v>
      </c>
      <c r="B30" s="5" t="n">
        <v>826</v>
      </c>
      <c r="C30" s="5" t="n">
        <v>826</v>
      </c>
    </row>
    <row r="31" spans="1:3">
      <c r="A31" s="4" t="s">
        <v>56</v>
      </c>
      <c r="B31" s="5" t="n">
        <v>30086</v>
      </c>
      <c r="C31" s="5" t="n">
        <v>29757</v>
      </c>
    </row>
    <row r="32" spans="1:3">
      <c r="A32" s="4" t="s">
        <v>57</v>
      </c>
      <c r="B32" s="5" t="n">
        <v>-28469</v>
      </c>
      <c r="C32" s="5" t="n">
        <v>-26231</v>
      </c>
    </row>
    <row r="33" spans="1:3">
      <c r="A33" s="4" t="s">
        <v>58</v>
      </c>
      <c r="B33" s="5" t="n">
        <v>2443</v>
      </c>
      <c r="C33" s="5" t="n">
        <v>4352</v>
      </c>
    </row>
    <row r="34" spans="1:3">
      <c r="A34" s="4" t="s">
        <v>59</v>
      </c>
      <c r="B34" s="7" t="n">
        <v>25171</v>
      </c>
      <c r="C34" s="7" t="n">
        <v>2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36</v>
      </c>
    </row>
    <row r="4" spans="1:2">
      <c r="A4" s="4" t="s">
        <v>198</v>
      </c>
      <c r="B4" s="4" t="s">
        <v>199</v>
      </c>
    </row>
    <row r="5" spans="1:2">
      <c r="A5" s="4" t="s">
        <v>143</v>
      </c>
      <c r="B5" s="4" t="s">
        <v>200</v>
      </c>
    </row>
    <row r="6" spans="1:2">
      <c r="A6" s="4" t="s">
        <v>116</v>
      </c>
      <c r="B6" s="4" t="s">
        <v>201</v>
      </c>
    </row>
    <row r="7" spans="1:2">
      <c r="A7" s="4" t="s">
        <v>202</v>
      </c>
      <c r="B7" s="4" t="s">
        <v>203</v>
      </c>
    </row>
    <row r="8" spans="1:2">
      <c r="A8" s="4" t="s">
        <v>204</v>
      </c>
      <c r="B8" s="4" t="s">
        <v>205</v>
      </c>
    </row>
    <row r="9" spans="1:2">
      <c r="A9" s="4" t="s">
        <v>170</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4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59</v>
      </c>
      <c r="C3" s="7" t="n">
        <v>40</v>
      </c>
    </row>
    <row r="4" spans="1:3">
      <c r="A4" s="4" t="s">
        <v>63</v>
      </c>
      <c r="B4" s="5" t="n">
        <v>212</v>
      </c>
      <c r="C4" s="5" t="n">
        <v>0</v>
      </c>
    </row>
    <row r="5" spans="1:3">
      <c r="A5" s="4" t="s">
        <v>64</v>
      </c>
      <c r="B5" s="5" t="n">
        <v>1625</v>
      </c>
      <c r="C5" s="5" t="n">
        <v>1916</v>
      </c>
    </row>
    <row r="6" spans="1:3">
      <c r="A6" s="4" t="s">
        <v>65</v>
      </c>
      <c r="B6" s="7" t="n">
        <v>5692</v>
      </c>
      <c r="C6" s="7" t="n">
        <v>5692</v>
      </c>
    </row>
    <row r="7" spans="1:3">
      <c r="A7" s="4" t="s">
        <v>66</v>
      </c>
      <c r="B7" s="8" t="n">
        <v>0.01</v>
      </c>
      <c r="C7" s="8" t="n">
        <v>0.01</v>
      </c>
    </row>
    <row r="8" spans="1:3">
      <c r="A8" s="4" t="s">
        <v>67</v>
      </c>
      <c r="B8" s="5" t="n">
        <v>200000</v>
      </c>
      <c r="C8" s="5" t="n">
        <v>200000</v>
      </c>
    </row>
    <row r="9" spans="1:3">
      <c r="A9" s="4" t="s">
        <v>68</v>
      </c>
      <c r="B9" s="5" t="n">
        <v>82582</v>
      </c>
      <c r="C9" s="5" t="n">
        <v>82582</v>
      </c>
    </row>
    <row r="10" spans="1:3">
      <c r="A10" s="4" t="s">
        <v>69</v>
      </c>
      <c r="B10" s="5" t="n">
        <v>82582</v>
      </c>
      <c r="C10" s="5" t="n">
        <v>82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39</v>
      </c>
      <c r="B1" s="2" t="s">
        <v>1</v>
      </c>
    </row>
    <row r="2" spans="1:5">
      <c r="B2" s="2" t="s">
        <v>2</v>
      </c>
      <c r="C2" s="2" t="s">
        <v>71</v>
      </c>
      <c r="D2" s="2" t="s">
        <v>25</v>
      </c>
      <c r="E2" s="2" t="s">
        <v>240</v>
      </c>
    </row>
    <row r="3" spans="1:5">
      <c r="A3" s="3" t="s">
        <v>241</v>
      </c>
    </row>
    <row r="4" spans="1:5">
      <c r="A4" s="4" t="s">
        <v>242</v>
      </c>
      <c r="B4" s="7" t="n">
        <v>-5633</v>
      </c>
    </row>
    <row r="5" spans="1:5">
      <c r="A5" s="4" t="s">
        <v>27</v>
      </c>
      <c r="B5" s="7" t="n">
        <v>742</v>
      </c>
      <c r="C5" s="7" t="n">
        <v>3404</v>
      </c>
      <c r="D5" s="7" t="n">
        <v>1003</v>
      </c>
      <c r="E5" s="7" t="n">
        <v>1352</v>
      </c>
    </row>
    <row r="6" spans="1:5">
      <c r="A6" s="4" t="s">
        <v>243</v>
      </c>
      <c r="B6" s="4" t="s">
        <v>244</v>
      </c>
    </row>
    <row r="7" spans="1:5">
      <c r="A7" s="4" t="s">
        <v>245</v>
      </c>
      <c r="B7" s="7" t="n">
        <v>-2349</v>
      </c>
      <c r="C7" s="7" t="n">
        <v>3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46</v>
      </c>
      <c r="B1" s="2" t="s">
        <v>1</v>
      </c>
    </row>
    <row r="2" spans="1:4">
      <c r="B2" s="2" t="s">
        <v>2</v>
      </c>
      <c r="C2" s="2" t="s">
        <v>71</v>
      </c>
      <c r="D2" s="2" t="s">
        <v>25</v>
      </c>
    </row>
    <row r="3" spans="1:4">
      <c r="A3" s="3" t="s">
        <v>247</v>
      </c>
    </row>
    <row r="4" spans="1:4">
      <c r="A4" s="4" t="s">
        <v>248</v>
      </c>
      <c r="B4" s="7" t="n">
        <v>250</v>
      </c>
    </row>
    <row r="5" spans="1:4">
      <c r="A5" s="4" t="s">
        <v>249</v>
      </c>
      <c r="B5" s="5" t="n">
        <v>59</v>
      </c>
      <c r="D5" s="7" t="n">
        <v>40</v>
      </c>
    </row>
    <row r="6" spans="1:4">
      <c r="A6" s="4" t="s">
        <v>250</v>
      </c>
      <c r="B6" s="5" t="n">
        <v>10</v>
      </c>
      <c r="D6" s="7" t="n">
        <v>10</v>
      </c>
    </row>
    <row r="7" spans="1:4">
      <c r="A7" s="4" t="s">
        <v>83</v>
      </c>
      <c r="B7" s="5" t="n">
        <v>327</v>
      </c>
      <c r="C7" s="7" t="n">
        <v>79</v>
      </c>
    </row>
    <row r="8" spans="1:4">
      <c r="A8" s="4" t="s">
        <v>251</v>
      </c>
      <c r="B8" s="5" t="n">
        <v>59</v>
      </c>
      <c r="C8" s="5" t="n">
        <v>135</v>
      </c>
    </row>
    <row r="9" spans="1:4">
      <c r="A9" s="4" t="s">
        <v>252</v>
      </c>
      <c r="B9" s="5" t="n">
        <v>48500</v>
      </c>
      <c r="C9" s="5" t="n">
        <v>35900</v>
      </c>
    </row>
    <row r="10" spans="1:4">
      <c r="A10" s="4" t="s">
        <v>253</v>
      </c>
      <c r="B10" s="5" t="n">
        <v>0</v>
      </c>
      <c r="C10" s="5" t="n">
        <v>113</v>
      </c>
    </row>
    <row r="11" spans="1:4">
      <c r="A11" s="4" t="s">
        <v>254</v>
      </c>
      <c r="B11" s="7" t="n">
        <v>64</v>
      </c>
      <c r="C11" s="5" t="n">
        <v>71</v>
      </c>
    </row>
    <row r="12" spans="1:4">
      <c r="A12" s="4" t="s">
        <v>255</v>
      </c>
      <c r="B12" s="5" t="n">
        <v>16482635</v>
      </c>
    </row>
    <row r="13" spans="1:4">
      <c r="A13" s="4" t="s">
        <v>256</v>
      </c>
      <c r="B13" s="4" t="s">
        <v>257</v>
      </c>
    </row>
    <row r="14" spans="1:4">
      <c r="A14" s="4" t="s">
        <v>258</v>
      </c>
      <c r="B14" s="4" t="s">
        <v>40</v>
      </c>
    </row>
    <row r="15" spans="1:4">
      <c r="A15" s="4" t="s">
        <v>259</v>
      </c>
      <c r="B15" s="7" t="n">
        <v>38400</v>
      </c>
      <c r="C15" s="7" t="n">
        <v>37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1</v>
      </c>
    </row>
    <row r="3" spans="1:3">
      <c r="A3" s="3" t="s">
        <v>261</v>
      </c>
    </row>
    <row r="4" spans="1:3">
      <c r="A4" s="4" t="s">
        <v>86</v>
      </c>
      <c r="B4" s="7" t="n">
        <v>-1819</v>
      </c>
      <c r="C4" s="7" t="n">
        <v>123</v>
      </c>
    </row>
    <row r="5" spans="1:3">
      <c r="A5" s="3" t="s">
        <v>87</v>
      </c>
    </row>
    <row r="6" spans="1:3">
      <c r="A6" s="4" t="s">
        <v>88</v>
      </c>
      <c r="B6" s="5" t="n">
        <v>-574</v>
      </c>
      <c r="C6" s="5" t="n">
        <v>-410</v>
      </c>
    </row>
    <row r="7" spans="1:3">
      <c r="A7" s="4" t="s">
        <v>89</v>
      </c>
      <c r="B7" s="5" t="n">
        <v>197</v>
      </c>
      <c r="C7" s="5" t="n">
        <v>-8</v>
      </c>
    </row>
    <row r="8" spans="1:3">
      <c r="A8" s="4" t="s">
        <v>90</v>
      </c>
      <c r="B8" s="4" t="s">
        <v>40</v>
      </c>
      <c r="C8" s="5" t="n">
        <v>866</v>
      </c>
    </row>
    <row r="9" spans="1:3">
      <c r="A9" s="4" t="s">
        <v>91</v>
      </c>
      <c r="B9" s="5" t="n">
        <v>4</v>
      </c>
      <c r="C9" s="4" t="s">
        <v>40</v>
      </c>
    </row>
    <row r="10" spans="1:3">
      <c r="A10" s="4" t="s">
        <v>92</v>
      </c>
      <c r="B10" s="5" t="n">
        <v>-373</v>
      </c>
      <c r="C10" s="5" t="n">
        <v>448</v>
      </c>
    </row>
    <row r="11" spans="1:3">
      <c r="A11" s="4" t="s">
        <v>93</v>
      </c>
      <c r="B11" s="5" t="n">
        <v>-2192</v>
      </c>
      <c r="C11" s="5" t="n">
        <v>571</v>
      </c>
    </row>
    <row r="12" spans="1:3">
      <c r="A12" s="4" t="s">
        <v>262</v>
      </c>
      <c r="B12" s="5" t="n">
        <v>-46</v>
      </c>
      <c r="C12" s="5" t="n">
        <v>-79</v>
      </c>
    </row>
    <row r="13" spans="1:3">
      <c r="A13" s="4" t="s">
        <v>263</v>
      </c>
      <c r="B13" s="5" t="n">
        <v>-2238</v>
      </c>
      <c r="C13" s="5" t="n">
        <v>492</v>
      </c>
    </row>
    <row r="14" spans="1:3">
      <c r="A14" s="4" t="s">
        <v>96</v>
      </c>
      <c r="B14" s="5" t="n">
        <v>-111</v>
      </c>
      <c r="C14" s="5" t="n">
        <v>-113</v>
      </c>
    </row>
    <row r="15" spans="1:3">
      <c r="A15" s="4" t="s">
        <v>264</v>
      </c>
      <c r="B15" s="7" t="n">
        <v>-2349</v>
      </c>
      <c r="C15" s="7" t="n">
        <v>379</v>
      </c>
    </row>
    <row r="16" spans="1:3">
      <c r="A16" s="4" t="s">
        <v>100</v>
      </c>
      <c r="B16" s="5" t="n">
        <v>82582</v>
      </c>
      <c r="C16" s="5" t="n">
        <v>67112</v>
      </c>
    </row>
    <row r="17" spans="1:3">
      <c r="A17" s="4" t="s">
        <v>101</v>
      </c>
      <c r="B17" s="5" t="n">
        <v>82582</v>
      </c>
      <c r="C17" s="5" t="n">
        <v>67112</v>
      </c>
    </row>
    <row r="18" spans="1:3">
      <c r="A18" s="4" t="s">
        <v>265</v>
      </c>
    </row>
    <row r="19" spans="1:3">
      <c r="A19" s="3" t="s">
        <v>261</v>
      </c>
    </row>
    <row r="20" spans="1:3">
      <c r="A20" s="4" t="s">
        <v>86</v>
      </c>
      <c r="C20" s="7" t="n">
        <v>123</v>
      </c>
    </row>
    <row r="21" spans="1:3">
      <c r="A21" s="3" t="s">
        <v>87</v>
      </c>
    </row>
    <row r="22" spans="1:3">
      <c r="A22" s="4" t="s">
        <v>88</v>
      </c>
      <c r="C22" s="5" t="n">
        <v>-484</v>
      </c>
    </row>
    <row r="23" spans="1:3">
      <c r="A23" s="4" t="s">
        <v>89</v>
      </c>
      <c r="C23" s="5" t="n">
        <v>-20</v>
      </c>
    </row>
    <row r="24" spans="1:3">
      <c r="A24" s="4" t="s">
        <v>90</v>
      </c>
      <c r="C24" s="5" t="n">
        <v>866</v>
      </c>
    </row>
    <row r="25" spans="1:3">
      <c r="A25" s="4" t="s">
        <v>91</v>
      </c>
      <c r="C25" s="4" t="s">
        <v>40</v>
      </c>
    </row>
    <row r="26" spans="1:3">
      <c r="A26" s="4" t="s">
        <v>92</v>
      </c>
      <c r="C26" s="5" t="n">
        <v>362</v>
      </c>
    </row>
    <row r="27" spans="1:3">
      <c r="A27" s="4" t="s">
        <v>93</v>
      </c>
      <c r="C27" s="5" t="n">
        <v>485</v>
      </c>
    </row>
    <row r="28" spans="1:3">
      <c r="A28" s="4" t="s">
        <v>262</v>
      </c>
      <c r="C28" s="5" t="n">
        <v>-79</v>
      </c>
    </row>
    <row r="29" spans="1:3">
      <c r="A29" s="4" t="s">
        <v>263</v>
      </c>
      <c r="C29" s="5" t="n">
        <v>406</v>
      </c>
    </row>
    <row r="30" spans="1:3">
      <c r="A30" s="4" t="s">
        <v>96</v>
      </c>
      <c r="C30" s="5" t="n">
        <v>-113</v>
      </c>
    </row>
    <row r="31" spans="1:3">
      <c r="A31" s="4" t="s">
        <v>264</v>
      </c>
      <c r="C31" s="7" t="n">
        <v>293</v>
      </c>
    </row>
    <row r="32" spans="1:3">
      <c r="A32" s="4" t="s">
        <v>266</v>
      </c>
      <c r="C32" s="9" t="n">
        <v>0.1</v>
      </c>
    </row>
    <row r="33" spans="1:3">
      <c r="A33" s="4" t="s">
        <v>264</v>
      </c>
      <c r="C33" s="7" t="n">
        <v>0</v>
      </c>
    </row>
    <row r="34" spans="1:3">
      <c r="A34" s="4" t="s">
        <v>100</v>
      </c>
      <c r="C34" s="5" t="n">
        <v>67112</v>
      </c>
    </row>
    <row r="35" spans="1:3">
      <c r="A35" s="4" t="s">
        <v>101</v>
      </c>
      <c r="C35" s="5" t="n">
        <v>96711</v>
      </c>
    </row>
    <row r="36" spans="1:3">
      <c r="A36" s="4" t="s">
        <v>267</v>
      </c>
    </row>
    <row r="37" spans="1:3">
      <c r="A37" s="3" t="s">
        <v>261</v>
      </c>
    </row>
    <row r="38" spans="1:3">
      <c r="A38" s="4" t="s">
        <v>86</v>
      </c>
      <c r="C38" s="7" t="n">
        <v>123</v>
      </c>
    </row>
    <row r="39" spans="1:3">
      <c r="A39" s="3" t="s">
        <v>87</v>
      </c>
    </row>
    <row r="40" spans="1:3">
      <c r="A40" s="4" t="s">
        <v>88</v>
      </c>
      <c r="C40" s="5" t="n">
        <v>-410</v>
      </c>
    </row>
    <row r="41" spans="1:3">
      <c r="A41" s="4" t="s">
        <v>89</v>
      </c>
      <c r="C41" s="5" t="n">
        <v>-8</v>
      </c>
    </row>
    <row r="42" spans="1:3">
      <c r="A42" s="4" t="s">
        <v>90</v>
      </c>
      <c r="C42" s="5" t="n">
        <v>866</v>
      </c>
    </row>
    <row r="43" spans="1:3">
      <c r="A43" s="4" t="s">
        <v>91</v>
      </c>
      <c r="C43" s="4" t="s">
        <v>40</v>
      </c>
    </row>
    <row r="44" spans="1:3">
      <c r="A44" s="4" t="s">
        <v>92</v>
      </c>
      <c r="C44" s="5" t="n">
        <v>488</v>
      </c>
    </row>
    <row r="45" spans="1:3">
      <c r="A45" s="4" t="s">
        <v>93</v>
      </c>
      <c r="C45" s="5" t="n">
        <v>571</v>
      </c>
    </row>
    <row r="46" spans="1:3">
      <c r="A46" s="4" t="s">
        <v>262</v>
      </c>
      <c r="C46" s="5" t="n">
        <v>-79</v>
      </c>
    </row>
    <row r="47" spans="1:3">
      <c r="A47" s="4" t="s">
        <v>263</v>
      </c>
      <c r="C47" s="5" t="n">
        <v>492</v>
      </c>
    </row>
    <row r="48" spans="1:3">
      <c r="A48" s="4" t="s">
        <v>96</v>
      </c>
      <c r="C48" s="5" t="n">
        <v>-113</v>
      </c>
    </row>
    <row r="49" spans="1:3">
      <c r="A49" s="4" t="s">
        <v>264</v>
      </c>
      <c r="C49" s="7" t="n">
        <v>379</v>
      </c>
    </row>
    <row r="50" spans="1:3">
      <c r="A50" s="4" t="s">
        <v>266</v>
      </c>
      <c r="C50" s="8" t="n">
        <v>0.01</v>
      </c>
    </row>
    <row r="51" spans="1:3">
      <c r="A51" s="4" t="s">
        <v>264</v>
      </c>
      <c r="C51" s="9" t="n">
        <v>0.1</v>
      </c>
    </row>
    <row r="52" spans="1:3">
      <c r="A52" s="4" t="s">
        <v>100</v>
      </c>
      <c r="C52" s="5" t="n">
        <v>67112</v>
      </c>
    </row>
    <row r="53" spans="1:3">
      <c r="A53" s="4" t="s">
        <v>101</v>
      </c>
      <c r="C53" s="5" t="n">
        <v>967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4" t="s">
        <v>270</v>
      </c>
    </row>
    <row r="3" spans="1:2">
      <c r="A3" s="3" t="s">
        <v>271</v>
      </c>
    </row>
    <row r="4" spans="1:2">
      <c r="A4" s="4" t="s">
        <v>272</v>
      </c>
      <c r="B4" s="7" t="n">
        <v>858</v>
      </c>
    </row>
    <row r="5" spans="1:2">
      <c r="A5" s="4" t="s">
        <v>273</v>
      </c>
      <c r="B5" s="5" t="n">
        <v>661</v>
      </c>
    </row>
    <row r="6" spans="1:2">
      <c r="A6" s="4" t="s">
        <v>274</v>
      </c>
    </row>
    <row r="7" spans="1:2">
      <c r="A7" s="3" t="s">
        <v>271</v>
      </c>
    </row>
    <row r="8" spans="1:2">
      <c r="A8" s="4" t="s">
        <v>272</v>
      </c>
      <c r="B8" s="4" t="s">
        <v>40</v>
      </c>
    </row>
    <row r="9" spans="1:2">
      <c r="A9" s="4" t="s">
        <v>273</v>
      </c>
      <c r="B9" s="4" t="s">
        <v>40</v>
      </c>
    </row>
    <row r="10" spans="1:2">
      <c r="A10" s="4" t="s">
        <v>275</v>
      </c>
    </row>
    <row r="11" spans="1:2">
      <c r="A11" s="3" t="s">
        <v>271</v>
      </c>
    </row>
    <row r="12" spans="1:2">
      <c r="A12" s="4" t="s">
        <v>272</v>
      </c>
      <c r="B12" s="4" t="s">
        <v>40</v>
      </c>
    </row>
    <row r="13" spans="1:2">
      <c r="A13" s="4" t="s">
        <v>273</v>
      </c>
      <c r="B13" s="4" t="s">
        <v>40</v>
      </c>
    </row>
    <row r="14" spans="1:2">
      <c r="A14" s="4" t="s">
        <v>276</v>
      </c>
    </row>
    <row r="15" spans="1:2">
      <c r="A15" s="3" t="s">
        <v>271</v>
      </c>
    </row>
    <row r="16" spans="1:2">
      <c r="A16" s="4" t="s">
        <v>272</v>
      </c>
      <c r="B16" s="5" t="n">
        <v>858</v>
      </c>
    </row>
    <row r="17" spans="1:2">
      <c r="A17" s="4" t="s">
        <v>273</v>
      </c>
      <c r="B17" s="7" t="n">
        <v>6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69</v>
      </c>
    </row>
    <row r="2" spans="1:2">
      <c r="A2" s="3" t="s">
        <v>271</v>
      </c>
    </row>
    <row r="3" spans="1:2">
      <c r="A3" s="4" t="s">
        <v>278</v>
      </c>
      <c r="B3" s="7" t="n">
        <v>858</v>
      </c>
    </row>
    <row r="4" spans="1:2">
      <c r="A4" s="4" t="s">
        <v>279</v>
      </c>
      <c r="B4" s="4" t="s">
        <v>40</v>
      </c>
    </row>
    <row r="5" spans="1:2">
      <c r="A5" s="4" t="s">
        <v>280</v>
      </c>
      <c r="B5" s="5" t="n">
        <v>197</v>
      </c>
    </row>
    <row r="6" spans="1:2">
      <c r="A6" s="4" t="s">
        <v>281</v>
      </c>
      <c r="B6" s="7" t="n">
        <v>6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1</v>
      </c>
    </row>
    <row r="3" spans="1:3">
      <c r="A3" s="3" t="s">
        <v>283</v>
      </c>
    </row>
    <row r="4" spans="1:3">
      <c r="A4" s="4" t="s">
        <v>284</v>
      </c>
      <c r="B4" s="4" t="s">
        <v>40</v>
      </c>
      <c r="C4" s="7" t="n">
        <v>113</v>
      </c>
    </row>
    <row r="5" spans="1:3">
      <c r="A5" s="4" t="s">
        <v>285</v>
      </c>
      <c r="B5" s="4" t="s">
        <v>40</v>
      </c>
      <c r="C5" s="5" t="n">
        <v>240</v>
      </c>
    </row>
    <row r="6" spans="1:3">
      <c r="A6" s="4" t="s">
        <v>286</v>
      </c>
      <c r="B6" s="7" t="n">
        <v>266</v>
      </c>
      <c r="C6" s="4" t="s">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7</v>
      </c>
      <c r="B1" s="2" t="s">
        <v>2</v>
      </c>
      <c r="C1" s="2" t="s">
        <v>25</v>
      </c>
    </row>
    <row r="2" spans="1:3">
      <c r="A2" s="3" t="s">
        <v>288</v>
      </c>
    </row>
    <row r="3" spans="1:3">
      <c r="A3" s="4" t="s">
        <v>289</v>
      </c>
      <c r="B3" s="7" t="n">
        <v>6005</v>
      </c>
      <c r="C3" s="7" t="n">
        <v>6005</v>
      </c>
    </row>
    <row r="4" spans="1:3">
      <c r="A4" s="4" t="s">
        <v>290</v>
      </c>
      <c r="B4" s="5" t="n">
        <v>5362</v>
      </c>
      <c r="C4" s="5" t="n">
        <v>5130</v>
      </c>
    </row>
    <row r="5" spans="1:3">
      <c r="A5" s="4" t="s">
        <v>291</v>
      </c>
      <c r="B5" s="4" t="s">
        <v>40</v>
      </c>
      <c r="C5" s="4" t="s">
        <v>40</v>
      </c>
    </row>
    <row r="6" spans="1:3">
      <c r="A6" s="4" t="s">
        <v>292</v>
      </c>
      <c r="B6" s="5" t="n">
        <v>643</v>
      </c>
      <c r="C6" s="5" t="n">
        <v>875</v>
      </c>
    </row>
    <row r="7" spans="1:3">
      <c r="A7" s="4" t="s">
        <v>293</v>
      </c>
    </row>
    <row r="8" spans="1:3">
      <c r="A8" s="3" t="s">
        <v>288</v>
      </c>
    </row>
    <row r="9" spans="1:3">
      <c r="A9" s="4" t="s">
        <v>289</v>
      </c>
      <c r="B9" s="5" t="n">
        <v>2865</v>
      </c>
      <c r="C9" s="5" t="n">
        <v>2865</v>
      </c>
    </row>
    <row r="10" spans="1:3">
      <c r="A10" s="4" t="s">
        <v>290</v>
      </c>
      <c r="B10" s="5" t="n">
        <v>2667</v>
      </c>
      <c r="C10" s="5" t="n">
        <v>2568</v>
      </c>
    </row>
    <row r="11" spans="1:3">
      <c r="A11" s="4" t="s">
        <v>294</v>
      </c>
    </row>
    <row r="12" spans="1:3">
      <c r="A12" s="3" t="s">
        <v>288</v>
      </c>
    </row>
    <row r="13" spans="1:3">
      <c r="A13" s="4" t="s">
        <v>289</v>
      </c>
      <c r="B13" s="5" t="n">
        <v>2460</v>
      </c>
      <c r="C13" s="5" t="n">
        <v>2460</v>
      </c>
    </row>
    <row r="14" spans="1:3">
      <c r="A14" s="4" t="s">
        <v>290</v>
      </c>
      <c r="B14" s="5" t="n">
        <v>2207</v>
      </c>
      <c r="C14" s="5" t="n">
        <v>2093</v>
      </c>
    </row>
    <row r="15" spans="1:3">
      <c r="A15" s="4" t="s">
        <v>295</v>
      </c>
    </row>
    <row r="16" spans="1:3">
      <c r="A16" s="3" t="s">
        <v>288</v>
      </c>
    </row>
    <row r="17" spans="1:3">
      <c r="A17" s="4" t="s">
        <v>289</v>
      </c>
      <c r="B17" s="5" t="n">
        <v>680</v>
      </c>
      <c r="C17" s="5" t="n">
        <v>680</v>
      </c>
    </row>
    <row r="18" spans="1:3">
      <c r="A18" s="4" t="s">
        <v>290</v>
      </c>
      <c r="B18" s="7" t="n">
        <v>488</v>
      </c>
      <c r="C18" s="7" t="n">
        <v>4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6</v>
      </c>
      <c r="B1" s="2" t="s">
        <v>1</v>
      </c>
    </row>
    <row r="2" spans="1:3">
      <c r="B2" s="2" t="s">
        <v>2</v>
      </c>
      <c r="C2" s="2" t="s">
        <v>71</v>
      </c>
    </row>
    <row r="3" spans="1:3">
      <c r="A3" s="3" t="s">
        <v>297</v>
      </c>
    </row>
    <row r="4" spans="1:3">
      <c r="A4" s="4" t="s">
        <v>298</v>
      </c>
      <c r="B4" s="7" t="n">
        <v>232</v>
      </c>
      <c r="C4" s="7" t="n">
        <v>3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31</v>
      </c>
      <c r="C4" s="7" t="n">
        <v>561</v>
      </c>
    </row>
    <row r="5" spans="1:3">
      <c r="A5" s="4" t="s">
        <v>74</v>
      </c>
      <c r="B5" s="5" t="n">
        <v>2835</v>
      </c>
      <c r="C5" s="5" t="n">
        <v>5858</v>
      </c>
    </row>
    <row r="6" spans="1:3">
      <c r="A6" s="4" t="s">
        <v>75</v>
      </c>
      <c r="B6" s="5" t="n">
        <v>4066</v>
      </c>
      <c r="C6" s="5" t="n">
        <v>6419</v>
      </c>
    </row>
    <row r="7" spans="1:3">
      <c r="A7" s="3" t="s">
        <v>76</v>
      </c>
    </row>
    <row r="8" spans="1:3">
      <c r="A8" s="4" t="s">
        <v>73</v>
      </c>
      <c r="B8" s="5" t="n">
        <v>1100</v>
      </c>
      <c r="C8" s="5" t="n">
        <v>564</v>
      </c>
    </row>
    <row r="9" spans="1:3">
      <c r="A9" s="4" t="s">
        <v>74</v>
      </c>
      <c r="B9" s="5" t="n">
        <v>1457</v>
      </c>
      <c r="C9" s="5" t="n">
        <v>3008</v>
      </c>
    </row>
    <row r="10" spans="1:3">
      <c r="A10" s="4" t="s">
        <v>77</v>
      </c>
      <c r="B10" s="5" t="n">
        <v>2557</v>
      </c>
      <c r="C10" s="5" t="n">
        <v>3572</v>
      </c>
    </row>
    <row r="11" spans="1:3">
      <c r="A11" s="4" t="s">
        <v>78</v>
      </c>
      <c r="B11" s="5" t="n">
        <v>1509</v>
      </c>
      <c r="C11" s="5" t="n">
        <v>2847</v>
      </c>
    </row>
    <row r="12" spans="1:3">
      <c r="A12" s="3" t="s">
        <v>79</v>
      </c>
    </row>
    <row r="13" spans="1:3">
      <c r="A13" s="4" t="s">
        <v>80</v>
      </c>
      <c r="B13" s="5" t="n">
        <v>503</v>
      </c>
      <c r="C13" s="5" t="n">
        <v>418</v>
      </c>
    </row>
    <row r="14" spans="1:3">
      <c r="A14" s="4" t="s">
        <v>81</v>
      </c>
      <c r="B14" s="5" t="n">
        <v>321</v>
      </c>
      <c r="C14" s="5" t="n">
        <v>157</v>
      </c>
    </row>
    <row r="15" spans="1:3">
      <c r="A15" s="4" t="s">
        <v>82</v>
      </c>
      <c r="B15" s="5" t="n">
        <v>1703</v>
      </c>
      <c r="C15" s="5" t="n">
        <v>1747</v>
      </c>
    </row>
    <row r="16" spans="1:3">
      <c r="A16" s="4" t="s">
        <v>83</v>
      </c>
      <c r="B16" s="5" t="n">
        <v>327</v>
      </c>
      <c r="C16" s="5" t="n">
        <v>402</v>
      </c>
    </row>
    <row r="17" spans="1:3">
      <c r="A17" s="4" t="s">
        <v>84</v>
      </c>
      <c r="B17" s="5" t="n">
        <v>474</v>
      </c>
      <c r="C17" s="4" t="s">
        <v>40</v>
      </c>
    </row>
    <row r="18" spans="1:3">
      <c r="A18" s="4" t="s">
        <v>85</v>
      </c>
      <c r="B18" s="5" t="n">
        <v>3328</v>
      </c>
      <c r="C18" s="5" t="n">
        <v>2724</v>
      </c>
    </row>
    <row r="19" spans="1:3">
      <c r="A19" s="4" t="s">
        <v>86</v>
      </c>
      <c r="B19" s="5" t="n">
        <v>-1819</v>
      </c>
      <c r="C19" s="5" t="n">
        <v>123</v>
      </c>
    </row>
    <row r="20" spans="1:3">
      <c r="A20" s="3" t="s">
        <v>87</v>
      </c>
    </row>
    <row r="21" spans="1:3">
      <c r="A21" s="4" t="s">
        <v>88</v>
      </c>
      <c r="B21" s="5" t="n">
        <v>-574</v>
      </c>
      <c r="C21" s="5" t="n">
        <v>-410</v>
      </c>
    </row>
    <row r="22" spans="1:3">
      <c r="A22" s="4" t="s">
        <v>89</v>
      </c>
      <c r="B22" s="5" t="n">
        <v>197</v>
      </c>
      <c r="C22" s="5" t="n">
        <v>-8</v>
      </c>
    </row>
    <row r="23" spans="1:3">
      <c r="A23" s="4" t="s">
        <v>90</v>
      </c>
      <c r="B23" s="4" t="s">
        <v>40</v>
      </c>
      <c r="C23" s="5" t="n">
        <v>866</v>
      </c>
    </row>
    <row r="24" spans="1:3">
      <c r="A24" s="4" t="s">
        <v>91</v>
      </c>
      <c r="B24" s="5" t="n">
        <v>4</v>
      </c>
      <c r="C24" s="4" t="s">
        <v>40</v>
      </c>
    </row>
    <row r="25" spans="1:3">
      <c r="A25" s="4" t="s">
        <v>92</v>
      </c>
      <c r="B25" s="5" t="n">
        <v>-373</v>
      </c>
      <c r="C25" s="5" t="n">
        <v>448</v>
      </c>
    </row>
    <row r="26" spans="1:3">
      <c r="A26" s="4" t="s">
        <v>93</v>
      </c>
      <c r="B26" s="5" t="n">
        <v>-2192</v>
      </c>
      <c r="C26" s="5" t="n">
        <v>571</v>
      </c>
    </row>
    <row r="27" spans="1:3">
      <c r="A27" s="4" t="s">
        <v>94</v>
      </c>
      <c r="B27" s="5" t="n">
        <v>-46</v>
      </c>
      <c r="C27" s="5" t="n">
        <v>-79</v>
      </c>
    </row>
    <row r="28" spans="1:3">
      <c r="A28" s="4" t="s">
        <v>95</v>
      </c>
      <c r="B28" s="5" t="n">
        <v>-2238</v>
      </c>
      <c r="C28" s="5" t="n">
        <v>492</v>
      </c>
    </row>
    <row r="29" spans="1:3">
      <c r="A29" s="4" t="s">
        <v>96</v>
      </c>
      <c r="B29" s="5" t="n">
        <v>-111</v>
      </c>
      <c r="C29" s="5" t="n">
        <v>-113</v>
      </c>
    </row>
    <row r="30" spans="1:3">
      <c r="A30" s="4" t="s">
        <v>97</v>
      </c>
      <c r="B30" s="7" t="n">
        <v>-2349</v>
      </c>
      <c r="C30" s="7" t="n">
        <v>379</v>
      </c>
    </row>
    <row r="31" spans="1:3">
      <c r="A31" s="4" t="s">
        <v>98</v>
      </c>
      <c r="B31" s="8" t="n">
        <v>-0.03</v>
      </c>
      <c r="C31" s="8" t="n">
        <v>0.01</v>
      </c>
    </row>
    <row r="32" spans="1:3">
      <c r="A32" s="4" t="s">
        <v>99</v>
      </c>
      <c r="B32" s="8" t="n">
        <v>-0.03</v>
      </c>
      <c r="C32" s="8" t="n">
        <v>0.01</v>
      </c>
    </row>
    <row r="33" spans="1:3">
      <c r="A33" s="4" t="s">
        <v>100</v>
      </c>
      <c r="B33" s="5" t="n">
        <v>82582</v>
      </c>
      <c r="C33" s="5" t="n">
        <v>67112</v>
      </c>
    </row>
    <row r="34" spans="1:3">
      <c r="A34" s="4" t="s">
        <v>101</v>
      </c>
      <c r="B34" s="5" t="n">
        <v>82582</v>
      </c>
      <c r="C34" s="5" t="n">
        <v>67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54"/>
    <col customWidth="1" max="2" min="2" width="47"/>
    <col customWidth="1" max="3" min="3" width="4"/>
  </cols>
  <sheetData>
    <row r="1" spans="1:3">
      <c r="A1" s="1" t="s">
        <v>299</v>
      </c>
      <c r="B1" s="2" t="s">
        <v>1</v>
      </c>
    </row>
    <row r="2" spans="1:3">
      <c r="B2" s="2" t="s">
        <v>300</v>
      </c>
    </row>
    <row r="3" spans="1:3">
      <c r="A3" s="3" t="s">
        <v>301</v>
      </c>
    </row>
    <row r="4" spans="1:3">
      <c r="A4" s="4" t="s">
        <v>302</v>
      </c>
      <c r="B4" s="7" t="n">
        <v>8184</v>
      </c>
    </row>
    <row r="5" spans="1:3">
      <c r="A5" s="4" t="s">
        <v>303</v>
      </c>
      <c r="B5" s="5" t="n">
        <v>217</v>
      </c>
    </row>
    <row r="6" spans="1:3">
      <c r="A6" s="4" t="s">
        <v>304</v>
      </c>
      <c r="B6" s="7" t="n">
        <v>8401</v>
      </c>
    </row>
    <row r="7" spans="1:3">
      <c r="A7" s="4" t="s">
        <v>305</v>
      </c>
      <c r="B7" s="5" t="n">
        <v>27550699</v>
      </c>
    </row>
    <row r="8" spans="1:3">
      <c r="A8" s="4" t="s">
        <v>306</v>
      </c>
      <c r="B8" s="7" t="n">
        <v>-1862</v>
      </c>
    </row>
    <row r="9" spans="1:3">
      <c r="A9" s="4" t="s">
        <v>307</v>
      </c>
      <c r="B9" s="7" t="n">
        <v>6539</v>
      </c>
    </row>
    <row r="10" spans="1:3">
      <c r="A10" s="4" t="s">
        <v>308</v>
      </c>
    </row>
    <row r="11" spans="1:3">
      <c r="A11" s="3" t="s">
        <v>301</v>
      </c>
    </row>
    <row r="12" spans="1:3">
      <c r="A12" s="4" t="s">
        <v>309</v>
      </c>
      <c r="B12" s="4" t="s">
        <v>310</v>
      </c>
    </row>
    <row r="13" spans="1:3">
      <c r="A13" s="4" t="s">
        <v>302</v>
      </c>
      <c r="B13" s="7" t="n">
        <v>1000</v>
      </c>
    </row>
    <row r="14" spans="1:3">
      <c r="A14" s="4" t="s">
        <v>303</v>
      </c>
      <c r="B14" s="4" t="s">
        <v>40</v>
      </c>
    </row>
    <row r="15" spans="1:3">
      <c r="A15" s="4" t="s">
        <v>304</v>
      </c>
      <c r="B15" s="7" t="n">
        <v>1000</v>
      </c>
    </row>
    <row r="16" spans="1:3">
      <c r="A16" s="4" t="s">
        <v>311</v>
      </c>
      <c r="B16" s="4" t="s">
        <v>312</v>
      </c>
    </row>
    <row r="17" spans="1:3">
      <c r="A17" s="4" t="s">
        <v>305</v>
      </c>
      <c r="B17" s="5" t="n">
        <v>1851852</v>
      </c>
    </row>
    <row r="18" spans="1:3">
      <c r="A18" s="4" t="s">
        <v>313</v>
      </c>
      <c r="B18" s="4" t="s">
        <v>314</v>
      </c>
    </row>
    <row r="19" spans="1:3">
      <c r="A19" s="4" t="s">
        <v>315</v>
      </c>
    </row>
    <row r="20" spans="1:3">
      <c r="A20" s="3" t="s">
        <v>301</v>
      </c>
    </row>
    <row r="21" spans="1:3">
      <c r="A21" s="4" t="s">
        <v>309</v>
      </c>
      <c r="B21" s="4" t="s">
        <v>316</v>
      </c>
    </row>
    <row r="22" spans="1:3">
      <c r="A22" s="4" t="s">
        <v>302</v>
      </c>
      <c r="B22" s="7" t="n">
        <v>3000</v>
      </c>
    </row>
    <row r="23" spans="1:3">
      <c r="A23" s="4" t="s">
        <v>303</v>
      </c>
      <c r="B23" s="4" t="s">
        <v>40</v>
      </c>
    </row>
    <row r="24" spans="1:3">
      <c r="A24" s="4" t="s">
        <v>304</v>
      </c>
      <c r="B24" s="7" t="n">
        <v>3000</v>
      </c>
    </row>
    <row r="25" spans="1:3">
      <c r="A25" s="4" t="s">
        <v>311</v>
      </c>
      <c r="B25" s="4" t="s">
        <v>317</v>
      </c>
    </row>
    <row r="26" spans="1:3">
      <c r="A26" s="4" t="s">
        <v>305</v>
      </c>
      <c r="B26" s="5" t="n">
        <v>17647056</v>
      </c>
    </row>
    <row r="27" spans="1:3">
      <c r="A27" s="4" t="s">
        <v>313</v>
      </c>
      <c r="B27" s="4" t="s">
        <v>314</v>
      </c>
    </row>
    <row r="28" spans="1:3">
      <c r="A28" s="4" t="s">
        <v>318</v>
      </c>
    </row>
    <row r="29" spans="1:3">
      <c r="A29" s="3" t="s">
        <v>301</v>
      </c>
    </row>
    <row r="30" spans="1:3">
      <c r="A30" s="4" t="s">
        <v>309</v>
      </c>
      <c r="B30" s="4" t="s">
        <v>319</v>
      </c>
    </row>
    <row r="31" spans="1:3">
      <c r="A31" s="4" t="s">
        <v>302</v>
      </c>
      <c r="B31" s="7" t="n">
        <v>50</v>
      </c>
    </row>
    <row r="32" spans="1:3">
      <c r="A32" s="4" t="s">
        <v>303</v>
      </c>
      <c r="B32" s="5" t="n">
        <v>2</v>
      </c>
    </row>
    <row r="33" spans="1:3">
      <c r="A33" s="4" t="s">
        <v>304</v>
      </c>
      <c r="B33" s="7" t="n">
        <v>52</v>
      </c>
    </row>
    <row r="34" spans="1:3">
      <c r="A34" s="4" t="s">
        <v>311</v>
      </c>
      <c r="B34" s="4" t="s">
        <v>320</v>
      </c>
    </row>
    <row r="35" spans="1:3">
      <c r="A35" s="4" t="s">
        <v>305</v>
      </c>
      <c r="B35" s="5" t="n">
        <v>89286</v>
      </c>
    </row>
    <row r="36" spans="1:3">
      <c r="A36" s="4" t="s">
        <v>313</v>
      </c>
      <c r="B36" s="4" t="s">
        <v>321</v>
      </c>
    </row>
    <row r="37" spans="1:3">
      <c r="A37" s="4" t="s">
        <v>322</v>
      </c>
    </row>
    <row r="38" spans="1:3">
      <c r="A38" s="3" t="s">
        <v>301</v>
      </c>
    </row>
    <row r="39" spans="1:3">
      <c r="A39" s="4" t="s">
        <v>309</v>
      </c>
      <c r="B39" s="4" t="s">
        <v>323</v>
      </c>
    </row>
    <row r="40" spans="1:3">
      <c r="A40" s="4" t="s">
        <v>302</v>
      </c>
      <c r="B40" s="7" t="n">
        <v>200</v>
      </c>
    </row>
    <row r="41" spans="1:3">
      <c r="A41" s="4" t="s">
        <v>303</v>
      </c>
      <c r="B41" s="5" t="n">
        <v>20</v>
      </c>
    </row>
    <row r="42" spans="1:3">
      <c r="A42" s="4" t="s">
        <v>304</v>
      </c>
      <c r="B42" s="7" t="n">
        <v>220</v>
      </c>
    </row>
    <row r="43" spans="1:3">
      <c r="A43" s="4" t="s">
        <v>311</v>
      </c>
      <c r="B43" s="4" t="s">
        <v>320</v>
      </c>
    </row>
    <row r="44" spans="1:3">
      <c r="A44" s="4" t="s">
        <v>305</v>
      </c>
      <c r="B44" s="5" t="n">
        <v>357143</v>
      </c>
    </row>
    <row r="45" spans="1:3">
      <c r="A45" s="4" t="s">
        <v>313</v>
      </c>
      <c r="B45" s="4" t="s">
        <v>321</v>
      </c>
    </row>
    <row r="46" spans="1:3">
      <c r="A46" s="4" t="s">
        <v>322</v>
      </c>
    </row>
    <row r="47" spans="1:3">
      <c r="A47" s="3" t="s">
        <v>301</v>
      </c>
    </row>
    <row r="48" spans="1:3">
      <c r="A48" s="4" t="s">
        <v>309</v>
      </c>
      <c r="B48" s="4" t="s">
        <v>323</v>
      </c>
    </row>
    <row r="49" spans="1:3">
      <c r="A49" s="4" t="s">
        <v>302</v>
      </c>
      <c r="B49" s="7" t="n">
        <v>250</v>
      </c>
    </row>
    <row r="50" spans="1:3">
      <c r="A50" s="4" t="s">
        <v>303</v>
      </c>
      <c r="B50" s="5" t="n">
        <v>15</v>
      </c>
    </row>
    <row r="51" spans="1:3">
      <c r="A51" s="4" t="s">
        <v>304</v>
      </c>
      <c r="B51" s="7" t="n">
        <v>265</v>
      </c>
    </row>
    <row r="52" spans="1:3">
      <c r="A52" s="4" t="s">
        <v>311</v>
      </c>
      <c r="B52" s="4" t="s">
        <v>320</v>
      </c>
    </row>
    <row r="53" spans="1:3">
      <c r="A53" s="4" t="s">
        <v>305</v>
      </c>
      <c r="B53" s="5" t="n">
        <v>446429</v>
      </c>
    </row>
    <row r="54" spans="1:3">
      <c r="A54" s="4" t="s">
        <v>313</v>
      </c>
      <c r="B54" s="4" t="s">
        <v>321</v>
      </c>
    </row>
    <row r="55" spans="1:3">
      <c r="A55" s="4" t="s">
        <v>324</v>
      </c>
    </row>
    <row r="56" spans="1:3">
      <c r="A56" s="3" t="s">
        <v>301</v>
      </c>
    </row>
    <row r="57" spans="1:3">
      <c r="A57" s="4" t="s">
        <v>309</v>
      </c>
      <c r="B57" s="4" t="s">
        <v>325</v>
      </c>
    </row>
    <row r="58" spans="1:3">
      <c r="A58" s="4" t="s">
        <v>302</v>
      </c>
      <c r="B58" s="7" t="n">
        <v>500</v>
      </c>
    </row>
    <row r="59" spans="1:3">
      <c r="A59" s="4" t="s">
        <v>303</v>
      </c>
      <c r="B59" s="5" t="n">
        <v>20</v>
      </c>
    </row>
    <row r="60" spans="1:3">
      <c r="A60" s="4" t="s">
        <v>304</v>
      </c>
      <c r="B60" s="7" t="n">
        <v>520</v>
      </c>
    </row>
    <row r="61" spans="1:3">
      <c r="A61" s="4" t="s">
        <v>311</v>
      </c>
      <c r="B61" s="4" t="s">
        <v>320</v>
      </c>
    </row>
    <row r="62" spans="1:3">
      <c r="A62" s="4" t="s">
        <v>305</v>
      </c>
      <c r="B62" s="5" t="n">
        <v>892857</v>
      </c>
    </row>
    <row r="63" spans="1:3">
      <c r="A63" s="4" t="s">
        <v>313</v>
      </c>
      <c r="B63" s="4" t="s">
        <v>321</v>
      </c>
    </row>
    <row r="64" spans="1:3">
      <c r="A64" s="4" t="s">
        <v>326</v>
      </c>
    </row>
    <row r="65" spans="1:3">
      <c r="A65" s="3" t="s">
        <v>301</v>
      </c>
    </row>
    <row r="66" spans="1:3">
      <c r="A66" s="4" t="s">
        <v>309</v>
      </c>
      <c r="B66" s="4" t="s">
        <v>327</v>
      </c>
    </row>
    <row r="67" spans="1:3">
      <c r="A67" s="4" t="s">
        <v>302</v>
      </c>
      <c r="B67" s="7" t="n">
        <v>150</v>
      </c>
    </row>
    <row r="68" spans="1:3">
      <c r="A68" s="4" t="s">
        <v>303</v>
      </c>
      <c r="B68" s="5" t="n">
        <v>7</v>
      </c>
    </row>
    <row r="69" spans="1:3">
      <c r="A69" s="4" t="s">
        <v>304</v>
      </c>
      <c r="B69" s="7" t="n">
        <v>157</v>
      </c>
    </row>
    <row r="70" spans="1:3">
      <c r="A70" s="4" t="s">
        <v>311</v>
      </c>
      <c r="B70" s="4" t="s">
        <v>320</v>
      </c>
    </row>
    <row r="71" spans="1:3">
      <c r="A71" s="4" t="s">
        <v>305</v>
      </c>
      <c r="B71" s="5" t="n">
        <v>267857</v>
      </c>
    </row>
    <row r="72" spans="1:3">
      <c r="A72" s="4" t="s">
        <v>313</v>
      </c>
      <c r="B72" s="4" t="s">
        <v>321</v>
      </c>
    </row>
    <row r="73" spans="1:3">
      <c r="A73" s="4" t="s">
        <v>326</v>
      </c>
    </row>
    <row r="74" spans="1:3">
      <c r="A74" s="3" t="s">
        <v>301</v>
      </c>
    </row>
    <row r="75" spans="1:3">
      <c r="A75" s="4" t="s">
        <v>309</v>
      </c>
      <c r="B75" s="4" t="s">
        <v>327</v>
      </c>
    </row>
    <row r="76" spans="1:3">
      <c r="A76" s="4" t="s">
        <v>302</v>
      </c>
      <c r="B76" s="7" t="n">
        <v>500</v>
      </c>
    </row>
    <row r="77" spans="1:3">
      <c r="A77" s="4" t="s">
        <v>303</v>
      </c>
      <c r="B77" s="5" t="n">
        <v>23</v>
      </c>
    </row>
    <row r="78" spans="1:3">
      <c r="A78" s="4" t="s">
        <v>304</v>
      </c>
      <c r="B78" s="7" t="n">
        <v>523</v>
      </c>
    </row>
    <row r="79" spans="1:3">
      <c r="A79" s="4" t="s">
        <v>311</v>
      </c>
      <c r="B79" s="4" t="s">
        <v>320</v>
      </c>
    </row>
    <row r="80" spans="1:3">
      <c r="A80" s="4" t="s">
        <v>305</v>
      </c>
      <c r="B80" s="5" t="n">
        <v>892857</v>
      </c>
    </row>
    <row r="81" spans="1:3">
      <c r="A81" s="4" t="s">
        <v>313</v>
      </c>
      <c r="B81" s="4" t="s">
        <v>321</v>
      </c>
    </row>
    <row r="82" spans="1:3">
      <c r="A82" s="4" t="s">
        <v>326</v>
      </c>
    </row>
    <row r="83" spans="1:3">
      <c r="A83" s="3" t="s">
        <v>301</v>
      </c>
    </row>
    <row r="84" spans="1:3">
      <c r="A84" s="4" t="s">
        <v>309</v>
      </c>
      <c r="B84" s="4" t="s">
        <v>327</v>
      </c>
    </row>
    <row r="85" spans="1:3">
      <c r="A85" s="4" t="s">
        <v>302</v>
      </c>
      <c r="B85" s="7" t="n">
        <v>600</v>
      </c>
    </row>
    <row r="86" spans="1:3">
      <c r="A86" s="4" t="s">
        <v>303</v>
      </c>
      <c r="B86" s="5" t="n">
        <v>27</v>
      </c>
    </row>
    <row r="87" spans="1:3">
      <c r="A87" s="4" t="s">
        <v>304</v>
      </c>
      <c r="B87" s="7" t="n">
        <v>627</v>
      </c>
    </row>
    <row r="88" spans="1:3">
      <c r="A88" s="4" t="s">
        <v>311</v>
      </c>
      <c r="B88" s="4" t="s">
        <v>320</v>
      </c>
    </row>
    <row r="89" spans="1:3">
      <c r="A89" s="4" t="s">
        <v>305</v>
      </c>
      <c r="B89" s="5" t="n">
        <v>1071429</v>
      </c>
    </row>
    <row r="90" spans="1:3">
      <c r="A90" s="4" t="s">
        <v>313</v>
      </c>
      <c r="B90" s="4" t="s">
        <v>321</v>
      </c>
    </row>
    <row r="91" spans="1:3">
      <c r="A91" s="4" t="s">
        <v>328</v>
      </c>
    </row>
    <row r="92" spans="1:3">
      <c r="A92" s="3" t="s">
        <v>301</v>
      </c>
    </row>
    <row r="93" spans="1:3">
      <c r="A93" s="4" t="s">
        <v>309</v>
      </c>
      <c r="B93" s="4" t="s">
        <v>329</v>
      </c>
    </row>
    <row r="94" spans="1:3">
      <c r="A94" s="4" t="s">
        <v>302</v>
      </c>
      <c r="B94" s="7" t="n">
        <v>300</v>
      </c>
    </row>
    <row r="95" spans="1:3">
      <c r="A95" s="4" t="s">
        <v>303</v>
      </c>
      <c r="B95" s="5" t="n">
        <v>15</v>
      </c>
    </row>
    <row r="96" spans="1:3">
      <c r="A96" s="4" t="s">
        <v>304</v>
      </c>
      <c r="B96" s="7" t="n">
        <v>315</v>
      </c>
    </row>
    <row r="97" spans="1:3">
      <c r="A97" s="4" t="s">
        <v>311</v>
      </c>
      <c r="B97" s="4" t="s">
        <v>320</v>
      </c>
    </row>
    <row r="98" spans="1:3">
      <c r="A98" s="4" t="s">
        <v>305</v>
      </c>
      <c r="B98" s="5" t="n">
        <v>535714</v>
      </c>
    </row>
    <row r="99" spans="1:3">
      <c r="A99" s="4" t="s">
        <v>313</v>
      </c>
      <c r="B99" s="4" t="s">
        <v>321</v>
      </c>
    </row>
    <row r="100" spans="1:3">
      <c r="A100" s="4" t="s">
        <v>330</v>
      </c>
    </row>
    <row r="101" spans="1:3">
      <c r="A101" s="3" t="s">
        <v>301</v>
      </c>
    </row>
    <row r="102" spans="1:3">
      <c r="A102" s="4" t="s">
        <v>309</v>
      </c>
      <c r="B102" s="4" t="s">
        <v>331</v>
      </c>
    </row>
    <row r="103" spans="1:3">
      <c r="A103" s="4" t="s">
        <v>302</v>
      </c>
      <c r="B103" s="7" t="n">
        <v>150</v>
      </c>
    </row>
    <row r="104" spans="1:3">
      <c r="A104" s="4" t="s">
        <v>303</v>
      </c>
      <c r="B104" s="5" t="n">
        <v>7</v>
      </c>
    </row>
    <row r="105" spans="1:3">
      <c r="A105" s="4" t="s">
        <v>304</v>
      </c>
      <c r="B105" s="7" t="n">
        <v>157</v>
      </c>
    </row>
    <row r="106" spans="1:3">
      <c r="A106" s="4" t="s">
        <v>311</v>
      </c>
      <c r="B106" s="4" t="s">
        <v>320</v>
      </c>
    </row>
    <row r="107" spans="1:3">
      <c r="A107" s="4" t="s">
        <v>305</v>
      </c>
      <c r="B107" s="5" t="n">
        <v>267857</v>
      </c>
    </row>
    <row r="108" spans="1:3">
      <c r="A108" s="4" t="s">
        <v>313</v>
      </c>
      <c r="B108" s="4" t="s">
        <v>321</v>
      </c>
    </row>
    <row r="109" spans="1:3">
      <c r="A109" s="4" t="s">
        <v>330</v>
      </c>
    </row>
    <row r="110" spans="1:3">
      <c r="A110" s="3" t="s">
        <v>301</v>
      </c>
    </row>
    <row r="111" spans="1:3">
      <c r="A111" s="4" t="s">
        <v>309</v>
      </c>
      <c r="B111" s="4" t="s">
        <v>331</v>
      </c>
    </row>
    <row r="112" spans="1:3">
      <c r="A112" s="4" t="s">
        <v>302</v>
      </c>
      <c r="B112" s="7" t="n">
        <v>500</v>
      </c>
    </row>
    <row r="113" spans="1:3">
      <c r="A113" s="4" t="s">
        <v>303</v>
      </c>
      <c r="B113" s="5" t="n">
        <v>25</v>
      </c>
    </row>
    <row r="114" spans="1:3">
      <c r="A114" s="4" t="s">
        <v>304</v>
      </c>
      <c r="B114" s="7" t="n">
        <v>525</v>
      </c>
    </row>
    <row r="115" spans="1:3">
      <c r="A115" s="4" t="s">
        <v>311</v>
      </c>
      <c r="B115" s="4" t="s">
        <v>320</v>
      </c>
    </row>
    <row r="116" spans="1:3">
      <c r="A116" s="4" t="s">
        <v>305</v>
      </c>
      <c r="B116" s="5" t="n">
        <v>892857</v>
      </c>
    </row>
    <row r="117" spans="1:3">
      <c r="A117" s="4" t="s">
        <v>313</v>
      </c>
      <c r="B117" s="4" t="s">
        <v>321</v>
      </c>
    </row>
    <row r="118" spans="1:3">
      <c r="A118" s="4" t="s">
        <v>332</v>
      </c>
    </row>
    <row r="119" spans="1:3">
      <c r="A119" s="3" t="s">
        <v>301</v>
      </c>
    </row>
    <row r="120" spans="1:3">
      <c r="A120" s="4" t="s">
        <v>309</v>
      </c>
      <c r="B120" s="4" t="s">
        <v>333</v>
      </c>
    </row>
    <row r="121" spans="1:3">
      <c r="A121" s="4" t="s">
        <v>302</v>
      </c>
      <c r="B121" s="7" t="n">
        <v>400</v>
      </c>
    </row>
    <row r="122" spans="1:3">
      <c r="A122" s="4" t="s">
        <v>303</v>
      </c>
      <c r="B122" s="5" t="n">
        <v>23</v>
      </c>
    </row>
    <row r="123" spans="1:3">
      <c r="A123" s="4" t="s">
        <v>304</v>
      </c>
      <c r="B123" s="7" t="n">
        <v>423</v>
      </c>
    </row>
    <row r="124" spans="1:3">
      <c r="A124" s="4" t="s">
        <v>311</v>
      </c>
      <c r="B124" s="4" t="s">
        <v>320</v>
      </c>
    </row>
    <row r="125" spans="1:3">
      <c r="A125" s="4" t="s">
        <v>305</v>
      </c>
      <c r="B125" s="5" t="n">
        <v>640000</v>
      </c>
    </row>
    <row r="126" spans="1:3">
      <c r="A126" s="4" t="s">
        <v>313</v>
      </c>
      <c r="B126" s="4" t="s">
        <v>321</v>
      </c>
    </row>
    <row r="127" spans="1:3">
      <c r="A127" s="4" t="s">
        <v>332</v>
      </c>
    </row>
    <row r="128" spans="1:3">
      <c r="A128" s="3" t="s">
        <v>301</v>
      </c>
    </row>
    <row r="129" spans="1:3">
      <c r="A129" s="4" t="s">
        <v>309</v>
      </c>
      <c r="B129" s="4" t="s">
        <v>333</v>
      </c>
    </row>
    <row r="130" spans="1:3">
      <c r="A130" s="4" t="s">
        <v>302</v>
      </c>
      <c r="B130" s="7" t="n">
        <v>119</v>
      </c>
    </row>
    <row r="131" spans="1:3">
      <c r="A131" s="4" t="s">
        <v>303</v>
      </c>
      <c r="B131" s="5" t="n">
        <v>33</v>
      </c>
    </row>
    <row r="132" spans="1:3">
      <c r="A132" s="4" t="s">
        <v>304</v>
      </c>
      <c r="B132" s="7" t="n">
        <v>152</v>
      </c>
    </row>
    <row r="133" spans="1:3">
      <c r="A133" s="4" t="s">
        <v>311</v>
      </c>
      <c r="B133" s="4" t="s">
        <v>320</v>
      </c>
    </row>
    <row r="134" spans="1:3">
      <c r="A134" s="4" t="s">
        <v>305</v>
      </c>
      <c r="B134" s="5" t="n">
        <v>935210</v>
      </c>
    </row>
    <row r="135" spans="1:3">
      <c r="A135" s="4" t="s">
        <v>313</v>
      </c>
      <c r="B135" s="4" t="s">
        <v>334</v>
      </c>
      <c r="C135" s="4" t="s">
        <v>335</v>
      </c>
    </row>
    <row r="136" spans="1:3">
      <c r="A136" s="4" t="s">
        <v>336</v>
      </c>
    </row>
    <row r="137" spans="1:3">
      <c r="A137" s="3" t="s">
        <v>301</v>
      </c>
    </row>
    <row r="138" spans="1:3">
      <c r="A138" s="4" t="s">
        <v>309</v>
      </c>
      <c r="B138" s="4" t="s">
        <v>337</v>
      </c>
    </row>
    <row r="139" spans="1:3">
      <c r="A139" s="4" t="s">
        <v>302</v>
      </c>
      <c r="B139" s="7" t="n">
        <v>465</v>
      </c>
    </row>
    <row r="140" spans="1:3">
      <c r="A140" s="4" t="s">
        <v>303</v>
      </c>
      <c r="B140" s="4" t="s">
        <v>40</v>
      </c>
    </row>
    <row r="141" spans="1:3">
      <c r="A141" s="4" t="s">
        <v>304</v>
      </c>
      <c r="B141" s="7" t="n">
        <v>465</v>
      </c>
    </row>
    <row r="142" spans="1:3">
      <c r="A142" s="4" t="s">
        <v>311</v>
      </c>
      <c r="B142" s="4" t="s">
        <v>320</v>
      </c>
    </row>
    <row r="143" spans="1:3">
      <c r="A143" s="4" t="s">
        <v>305</v>
      </c>
      <c r="B143" s="5" t="n">
        <v>762295</v>
      </c>
    </row>
    <row r="144" spans="1:3">
      <c r="A144" s="4" t="s">
        <v>313</v>
      </c>
      <c r="B144" s="4" t="s">
        <v>321</v>
      </c>
    </row>
    <row r="145" spans="1:3"/>
    <row r="146" spans="1:3">
      <c r="A146" s="4" t="s">
        <v>335</v>
      </c>
      <c r="B146" s="4" t="s">
        <v>338</v>
      </c>
    </row>
  </sheetData>
  <mergeCells count="5">
    <mergeCell ref="A1:A2"/>
    <mergeCell ref="B1:C1"/>
    <mergeCell ref="B2:C2"/>
    <mergeCell ref="A145:C145"/>
    <mergeCell ref="B146:C1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4"/>
    <col customWidth="1" max="6" min="6" width="13"/>
    <col customWidth="1" max="7" min="7" width="16"/>
    <col customWidth="1" max="8" min="8" width="16"/>
    <col customWidth="1" max="9" min="9" width="80"/>
    <col customWidth="1" max="10" min="10" width="14"/>
  </cols>
  <sheetData>
    <row r="1" spans="1:10">
      <c r="A1" s="1" t="s">
        <v>339</v>
      </c>
      <c r="B1" s="2" t="s">
        <v>340</v>
      </c>
      <c r="C1" s="2" t="s">
        <v>341</v>
      </c>
      <c r="D1" s="2" t="s">
        <v>342</v>
      </c>
      <c r="E1" s="2" t="s">
        <v>343</v>
      </c>
      <c r="F1" s="2" t="s">
        <v>344</v>
      </c>
      <c r="G1" s="2" t="s">
        <v>345</v>
      </c>
      <c r="H1" s="2" t="s">
        <v>346</v>
      </c>
      <c r="I1" s="2" t="s">
        <v>2</v>
      </c>
      <c r="J1" s="2" t="s">
        <v>71</v>
      </c>
    </row>
    <row r="2" spans="1:10">
      <c r="A2" s="3" t="s">
        <v>347</v>
      </c>
    </row>
    <row r="3" spans="1:10">
      <c r="A3" s="4" t="s">
        <v>348</v>
      </c>
      <c r="I3" s="7" t="n">
        <v>8401</v>
      </c>
    </row>
    <row r="4" spans="1:10">
      <c r="A4" s="4" t="s">
        <v>255</v>
      </c>
      <c r="I4" s="5" t="n">
        <v>16482635</v>
      </c>
    </row>
    <row r="5" spans="1:10">
      <c r="A5" s="4" t="s">
        <v>349</v>
      </c>
      <c r="I5" s="7" t="n">
        <v>345</v>
      </c>
      <c r="J5" s="7" t="n">
        <v>195</v>
      </c>
    </row>
    <row r="6" spans="1:10">
      <c r="A6" s="4" t="s">
        <v>350</v>
      </c>
      <c r="I6" s="7" t="n">
        <v>-197</v>
      </c>
      <c r="J6" s="7" t="n">
        <v>8</v>
      </c>
    </row>
    <row r="7" spans="1:10">
      <c r="A7" s="4" t="s">
        <v>351</v>
      </c>
    </row>
    <row r="8" spans="1:10">
      <c r="A8" s="3" t="s">
        <v>347</v>
      </c>
    </row>
    <row r="9" spans="1:10">
      <c r="A9" s="4" t="s">
        <v>348</v>
      </c>
      <c r="G9" s="7" t="n">
        <v>300</v>
      </c>
    </row>
    <row r="10" spans="1:10">
      <c r="A10" s="4" t="s">
        <v>352</v>
      </c>
      <c r="G10" s="4" t="s">
        <v>353</v>
      </c>
    </row>
    <row r="11" spans="1:10">
      <c r="A11" s="4" t="s">
        <v>354</v>
      </c>
      <c r="G11" s="4" t="s">
        <v>312</v>
      </c>
    </row>
    <row r="12" spans="1:10">
      <c r="A12" s="4" t="s">
        <v>255</v>
      </c>
      <c r="G12" s="5" t="n">
        <v>4313725</v>
      </c>
    </row>
    <row r="13" spans="1:10">
      <c r="A13" s="4" t="s">
        <v>355</v>
      </c>
      <c r="G13" s="8" t="n">
        <v>0.27</v>
      </c>
    </row>
    <row r="14" spans="1:10">
      <c r="A14" s="4" t="s">
        <v>356</v>
      </c>
    </row>
    <row r="15" spans="1:10">
      <c r="A15" s="3" t="s">
        <v>347</v>
      </c>
    </row>
    <row r="16" spans="1:10">
      <c r="A16" s="4" t="s">
        <v>348</v>
      </c>
      <c r="C16" s="7" t="n">
        <v>1000</v>
      </c>
    </row>
    <row r="17" spans="1:10">
      <c r="A17" s="4" t="s">
        <v>357</v>
      </c>
      <c r="B17" s="7" t="n">
        <v>1000</v>
      </c>
      <c r="C17" s="7" t="n">
        <v>786</v>
      </c>
      <c r="H17" s="7" t="n">
        <v>3000</v>
      </c>
    </row>
    <row r="18" spans="1:10">
      <c r="A18" s="4" t="s">
        <v>358</v>
      </c>
      <c r="B18" s="4" t="s">
        <v>359</v>
      </c>
      <c r="C18" s="4" t="s">
        <v>359</v>
      </c>
      <c r="H18" s="4" t="s">
        <v>359</v>
      </c>
    </row>
    <row r="19" spans="1:10">
      <c r="A19" s="4" t="s">
        <v>352</v>
      </c>
      <c r="B19" s="4" t="s">
        <v>353</v>
      </c>
      <c r="C19" s="4" t="s">
        <v>353</v>
      </c>
      <c r="H19" s="4" t="s">
        <v>353</v>
      </c>
    </row>
    <row r="20" spans="1:10">
      <c r="A20" s="4" t="s">
        <v>354</v>
      </c>
      <c r="B20" s="4" t="s">
        <v>312</v>
      </c>
      <c r="C20" s="4" t="s">
        <v>360</v>
      </c>
      <c r="H20" s="4" t="s">
        <v>361</v>
      </c>
    </row>
    <row r="21" spans="1:10">
      <c r="A21" s="4" t="s">
        <v>255</v>
      </c>
      <c r="B21" s="5" t="n">
        <v>1851852</v>
      </c>
      <c r="C21" s="5" t="n">
        <v>1542452</v>
      </c>
      <c r="H21" s="5" t="n">
        <v>5882352</v>
      </c>
    </row>
    <row r="22" spans="1:10">
      <c r="A22" s="4" t="s">
        <v>362</v>
      </c>
      <c r="B22" s="8" t="n">
        <v>0.27</v>
      </c>
      <c r="C22" s="8" t="n">
        <v>0.28</v>
      </c>
      <c r="H22" s="8" t="n">
        <v>0.28</v>
      </c>
    </row>
    <row r="23" spans="1:10">
      <c r="A23" s="4" t="s">
        <v>363</v>
      </c>
      <c r="C23" s="7" t="n">
        <v>37</v>
      </c>
      <c r="H23" s="7" t="n">
        <v>20</v>
      </c>
    </row>
    <row r="24" spans="1:10">
      <c r="A24" s="4" t="s">
        <v>364</v>
      </c>
      <c r="C24" s="7" t="n">
        <v>136</v>
      </c>
      <c r="H24" s="5" t="n">
        <v>361</v>
      </c>
    </row>
    <row r="25" spans="1:10">
      <c r="A25" s="4" t="s">
        <v>365</v>
      </c>
      <c r="H25" s="7" t="n">
        <v>1000</v>
      </c>
    </row>
    <row r="26" spans="1:10">
      <c r="A26" s="4" t="s">
        <v>366</v>
      </c>
    </row>
    <row r="27" spans="1:10">
      <c r="A27" s="3" t="s">
        <v>347</v>
      </c>
    </row>
    <row r="28" spans="1:10">
      <c r="A28" s="4" t="s">
        <v>348</v>
      </c>
      <c r="D28" s="7" t="n">
        <v>50</v>
      </c>
      <c r="E28" s="7" t="n">
        <v>450</v>
      </c>
      <c r="F28" s="7" t="n">
        <v>500</v>
      </c>
    </row>
    <row r="29" spans="1:10">
      <c r="A29" s="4" t="s">
        <v>352</v>
      </c>
      <c r="D29" s="4" t="s">
        <v>353</v>
      </c>
      <c r="E29" s="4" t="s">
        <v>353</v>
      </c>
      <c r="F29" s="4" t="s">
        <v>353</v>
      </c>
    </row>
    <row r="30" spans="1:10">
      <c r="A30" s="4" t="s">
        <v>255</v>
      </c>
      <c r="D30" s="5" t="n">
        <v>89286</v>
      </c>
      <c r="E30" s="5" t="n">
        <v>803572</v>
      </c>
      <c r="F30" s="5" t="n">
        <v>892857</v>
      </c>
    </row>
    <row r="31" spans="1:10">
      <c r="A31" s="4" t="s">
        <v>362</v>
      </c>
      <c r="D31" s="8" t="n">
        <v>0.28</v>
      </c>
      <c r="E31" s="8" t="n">
        <v>0.28</v>
      </c>
      <c r="F31" s="8" t="n">
        <v>0.28</v>
      </c>
    </row>
    <row r="32" spans="1:10">
      <c r="A32" s="4" t="s">
        <v>364</v>
      </c>
      <c r="D32" s="7" t="n">
        <v>6</v>
      </c>
      <c r="E32" s="7" t="n">
        <v>57</v>
      </c>
      <c r="F32" s="7" t="n">
        <v>89</v>
      </c>
    </row>
    <row r="33" spans="1:10">
      <c r="A33" s="4" t="s">
        <v>367</v>
      </c>
      <c r="E33" s="5" t="n">
        <v>40</v>
      </c>
      <c r="F33" s="5" t="n">
        <v>60</v>
      </c>
    </row>
    <row r="34" spans="1:10">
      <c r="A34" s="4" t="s">
        <v>368</v>
      </c>
      <c r="I34" s="4" t="s">
        <v>369</v>
      </c>
    </row>
    <row r="35" spans="1:10">
      <c r="A35" s="4" t="s">
        <v>370</v>
      </c>
      <c r="E35" s="5" t="n">
        <v>300</v>
      </c>
    </row>
    <row r="36" spans="1:10">
      <c r="A36" s="4" t="s">
        <v>371</v>
      </c>
      <c r="E36" s="7" t="n">
        <v>150</v>
      </c>
    </row>
    <row r="37" spans="1:10">
      <c r="A37" s="4" t="s">
        <v>372</v>
      </c>
      <c r="F37" s="7"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3</v>
      </c>
      <c r="B1" s="2" t="s">
        <v>374</v>
      </c>
      <c r="C1" s="2" t="s">
        <v>2</v>
      </c>
      <c r="D1" s="2" t="s">
        <v>71</v>
      </c>
    </row>
    <row r="2" spans="1:4">
      <c r="A2" s="3" t="s">
        <v>375</v>
      </c>
    </row>
    <row r="3" spans="1:4">
      <c r="A3" s="4" t="s">
        <v>376</v>
      </c>
      <c r="B3" s="7" t="n">
        <v>518</v>
      </c>
    </row>
    <row r="4" spans="1:4">
      <c r="A4" s="4" t="s">
        <v>377</v>
      </c>
      <c r="D4" s="7" t="n">
        <v>1109</v>
      </c>
    </row>
    <row r="5" spans="1:4">
      <c r="A5" s="4" t="s">
        <v>378</v>
      </c>
      <c r="D5" s="5" t="n">
        <v>243</v>
      </c>
    </row>
    <row r="6" spans="1:4">
      <c r="A6" s="4" t="s">
        <v>379</v>
      </c>
      <c r="C6" s="4" t="s">
        <v>40</v>
      </c>
      <c r="D6" s="5" t="n">
        <v>866</v>
      </c>
    </row>
    <row r="7" spans="1:4">
      <c r="A7" s="4" t="s">
        <v>380</v>
      </c>
      <c r="C7" s="7" t="n">
        <v>75</v>
      </c>
    </row>
    <row r="8" spans="1:4">
      <c r="A8" s="4" t="s">
        <v>381</v>
      </c>
      <c r="D8" s="7" t="n">
        <v>6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382</v>
      </c>
      <c r="B1" s="2" t="s">
        <v>340</v>
      </c>
      <c r="C1" s="2" t="s">
        <v>341</v>
      </c>
      <c r="D1" s="2" t="s">
        <v>2</v>
      </c>
      <c r="E1" s="2" t="s">
        <v>71</v>
      </c>
      <c r="F1" s="2" t="s">
        <v>25</v>
      </c>
    </row>
    <row r="2" spans="1:6">
      <c r="A2" s="3" t="s">
        <v>383</v>
      </c>
    </row>
    <row r="3" spans="1:6">
      <c r="A3" s="4" t="s">
        <v>72</v>
      </c>
      <c r="D3" s="7" t="n">
        <v>4066</v>
      </c>
      <c r="E3" s="7" t="n">
        <v>6419</v>
      </c>
    </row>
    <row r="4" spans="1:6">
      <c r="A4" s="4" t="s">
        <v>384</v>
      </c>
      <c r="D4" s="7" t="n">
        <v>2503</v>
      </c>
      <c r="F4" s="7" t="n">
        <v>3017</v>
      </c>
    </row>
    <row r="5" spans="1:6">
      <c r="A5" s="4" t="s">
        <v>385</v>
      </c>
    </row>
    <row r="6" spans="1:6">
      <c r="A6" s="3" t="s">
        <v>383</v>
      </c>
    </row>
    <row r="7" spans="1:6">
      <c r="A7" s="4" t="s">
        <v>386</v>
      </c>
      <c r="B7" s="7" t="n">
        <v>1000</v>
      </c>
    </row>
    <row r="8" spans="1:6">
      <c r="A8" s="4" t="s">
        <v>387</v>
      </c>
      <c r="B8" s="4" t="s">
        <v>359</v>
      </c>
    </row>
    <row r="9" spans="1:6">
      <c r="A9" s="4" t="s">
        <v>354</v>
      </c>
      <c r="B9" s="4" t="s">
        <v>312</v>
      </c>
    </row>
    <row r="10" spans="1:6">
      <c r="A10" s="4" t="s">
        <v>388</v>
      </c>
      <c r="B10" s="4" t="s">
        <v>353</v>
      </c>
    </row>
    <row r="11" spans="1:6">
      <c r="A11" s="4" t="s">
        <v>389</v>
      </c>
      <c r="B11" s="5" t="n">
        <v>1851852</v>
      </c>
    </row>
    <row r="12" spans="1:6">
      <c r="A12" s="4" t="s">
        <v>390</v>
      </c>
      <c r="B12" s="8" t="n">
        <v>0.27</v>
      </c>
    </row>
    <row r="13" spans="1:6">
      <c r="A13" s="4" t="s">
        <v>391</v>
      </c>
    </row>
    <row r="14" spans="1:6">
      <c r="A14" s="3" t="s">
        <v>383</v>
      </c>
    </row>
    <row r="15" spans="1:6">
      <c r="A15" s="4" t="s">
        <v>392</v>
      </c>
      <c r="C15" s="7" t="n">
        <v>1000</v>
      </c>
    </row>
    <row r="16" spans="1:6">
      <c r="A16" s="4" t="s">
        <v>387</v>
      </c>
      <c r="C16" s="4" t="s">
        <v>359</v>
      </c>
    </row>
    <row r="17" spans="1:6">
      <c r="A17" s="4" t="s">
        <v>354</v>
      </c>
      <c r="C17" s="4" t="s">
        <v>360</v>
      </c>
    </row>
    <row r="18" spans="1:6">
      <c r="A18" s="4" t="s">
        <v>388</v>
      </c>
      <c r="C18" s="4" t="s">
        <v>353</v>
      </c>
    </row>
    <row r="19" spans="1:6">
      <c r="A19" s="4" t="s">
        <v>389</v>
      </c>
      <c r="C19" s="5" t="n">
        <v>1542452</v>
      </c>
    </row>
    <row r="20" spans="1:6">
      <c r="A20" s="4" t="s">
        <v>390</v>
      </c>
      <c r="C20" s="8" t="n">
        <v>0.28</v>
      </c>
    </row>
    <row r="21" spans="1:6">
      <c r="A21" s="4" t="s">
        <v>393</v>
      </c>
    </row>
    <row r="22" spans="1:6">
      <c r="A22" s="3" t="s">
        <v>383</v>
      </c>
    </row>
    <row r="23" spans="1:6">
      <c r="A23" s="4" t="s">
        <v>394</v>
      </c>
      <c r="D23" s="4" t="s">
        <v>395</v>
      </c>
    </row>
    <row r="24" spans="1:6">
      <c r="A24" s="4" t="s">
        <v>72</v>
      </c>
      <c r="D24" s="7" t="n">
        <v>417</v>
      </c>
      <c r="E24" s="7" t="n">
        <v>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96</v>
      </c>
      <c r="B1" s="2" t="s">
        <v>1</v>
      </c>
      <c r="D1" s="2" t="s">
        <v>397</v>
      </c>
    </row>
    <row r="2" spans="1:4">
      <c r="B2" s="2" t="s">
        <v>2</v>
      </c>
      <c r="C2" s="2" t="s">
        <v>71</v>
      </c>
      <c r="D2" s="2" t="s">
        <v>25</v>
      </c>
    </row>
    <row r="3" spans="1:4">
      <c r="A3" s="3" t="s">
        <v>398</v>
      </c>
    </row>
    <row r="4" spans="1:4">
      <c r="A4" s="4" t="s">
        <v>399</v>
      </c>
      <c r="B4" s="7" t="n">
        <v>200</v>
      </c>
    </row>
    <row r="5" spans="1:4">
      <c r="A5" s="4" t="s">
        <v>94</v>
      </c>
      <c r="B5" s="5" t="n">
        <v>-46</v>
      </c>
      <c r="C5" s="7" t="n">
        <v>-79</v>
      </c>
    </row>
    <row r="6" spans="1:4">
      <c r="A6" s="4" t="s">
        <v>400</v>
      </c>
      <c r="B6" s="5" t="n">
        <v>673</v>
      </c>
    </row>
    <row r="7" spans="1:4">
      <c r="A7" s="4" t="s">
        <v>401</v>
      </c>
    </row>
    <row r="8" spans="1:4">
      <c r="A8" s="3" t="s">
        <v>398</v>
      </c>
    </row>
    <row r="9" spans="1:4">
      <c r="A9" s="4" t="s">
        <v>402</v>
      </c>
      <c r="D9" s="4" t="s">
        <v>403</v>
      </c>
    </row>
    <row r="10" spans="1:4">
      <c r="A10" s="4" t="s">
        <v>404</v>
      </c>
    </row>
    <row r="11" spans="1:4">
      <c r="A11" s="3" t="s">
        <v>398</v>
      </c>
    </row>
    <row r="12" spans="1:4">
      <c r="A12" s="4" t="s">
        <v>402</v>
      </c>
      <c r="D12" s="4" t="s">
        <v>405</v>
      </c>
    </row>
    <row r="13" spans="1:4">
      <c r="A13" s="4" t="s">
        <v>406</v>
      </c>
    </row>
    <row r="14" spans="1:4">
      <c r="A14" s="3" t="s">
        <v>398</v>
      </c>
    </row>
    <row r="15" spans="1:4">
      <c r="A15" s="4" t="s">
        <v>94</v>
      </c>
      <c r="B15" s="5" t="n">
        <v>79</v>
      </c>
    </row>
    <row r="16" spans="1:4">
      <c r="A16" s="4" t="s">
        <v>407</v>
      </c>
    </row>
    <row r="17" spans="1:4">
      <c r="A17" s="3" t="s">
        <v>398</v>
      </c>
    </row>
    <row r="18" spans="1:4">
      <c r="A18" s="4" t="s">
        <v>94</v>
      </c>
      <c r="B18" s="5" t="n">
        <v>16</v>
      </c>
    </row>
    <row r="19" spans="1:4">
      <c r="A19" s="4" t="s">
        <v>408</v>
      </c>
    </row>
    <row r="20" spans="1:4">
      <c r="A20" s="3" t="s">
        <v>398</v>
      </c>
    </row>
    <row r="21" spans="1:4">
      <c r="A21" s="4" t="s">
        <v>94</v>
      </c>
      <c r="B21" s="7" t="n">
        <v>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09</v>
      </c>
      <c r="B1" s="2" t="s">
        <v>1</v>
      </c>
    </row>
    <row r="2" spans="1:3">
      <c r="B2" s="2" t="s">
        <v>2</v>
      </c>
      <c r="C2" s="2" t="s">
        <v>71</v>
      </c>
    </row>
    <row r="3" spans="1:3">
      <c r="A3" s="3" t="s">
        <v>410</v>
      </c>
    </row>
    <row r="4" spans="1:3">
      <c r="A4" s="4" t="s">
        <v>411</v>
      </c>
      <c r="B4" s="4" t="s">
        <v>412</v>
      </c>
    </row>
    <row r="5" spans="1:3">
      <c r="A5" s="4" t="s">
        <v>413</v>
      </c>
      <c r="B5" s="4" t="s">
        <v>414</v>
      </c>
    </row>
    <row r="6" spans="1:3">
      <c r="A6" s="4" t="s">
        <v>415</v>
      </c>
      <c r="B6" s="9" t="n">
        <v>0.255</v>
      </c>
    </row>
    <row r="7" spans="1:3">
      <c r="A7" s="4" t="s">
        <v>416</v>
      </c>
      <c r="C7" s="5" t="n">
        <v>240250</v>
      </c>
    </row>
    <row r="8" spans="1:3">
      <c r="A8" s="4" t="s">
        <v>417</v>
      </c>
      <c r="C8" s="5" t="n">
        <v>9421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5"/>
  </cols>
  <sheetData>
    <row r="1" spans="1:2">
      <c r="A1" s="1" t="s">
        <v>418</v>
      </c>
      <c r="B1" s="2" t="s">
        <v>1</v>
      </c>
    </row>
    <row r="2" spans="1:2">
      <c r="B2" s="2" t="s">
        <v>419</v>
      </c>
    </row>
    <row r="3" spans="1:2">
      <c r="A3" s="3" t="s">
        <v>420</v>
      </c>
    </row>
    <row r="4" spans="1:2">
      <c r="A4" s="4" t="s">
        <v>421</v>
      </c>
      <c r="B4" s="4" t="s">
        <v>422</v>
      </c>
    </row>
    <row r="5" spans="1:2">
      <c r="A5" s="4" t="s">
        <v>423</v>
      </c>
      <c r="B5" s="4" t="s">
        <v>424</v>
      </c>
    </row>
    <row r="6" spans="1:2">
      <c r="A6" s="4" t="s">
        <v>425</v>
      </c>
      <c r="B6" s="8" t="n">
        <v>0.3</v>
      </c>
    </row>
    <row r="7" spans="1:2">
      <c r="A7" s="4" t="s">
        <v>426</v>
      </c>
    </row>
    <row r="8" spans="1:2">
      <c r="A8" s="3" t="s">
        <v>420</v>
      </c>
    </row>
    <row r="9" spans="1:2">
      <c r="A9" s="4" t="s">
        <v>427</v>
      </c>
      <c r="B9" s="4" t="s">
        <v>353</v>
      </c>
    </row>
    <row r="10" spans="1:2">
      <c r="A10" s="4" t="s">
        <v>421</v>
      </c>
      <c r="B10" s="4" t="s">
        <v>428</v>
      </c>
    </row>
    <row r="11" spans="1:2">
      <c r="A11" s="4" t="s">
        <v>423</v>
      </c>
      <c r="B11" s="4" t="s">
        <v>429</v>
      </c>
    </row>
    <row r="12" spans="1:2">
      <c r="A12" s="4" t="s">
        <v>425</v>
      </c>
      <c r="B12" s="8" t="n">
        <v>0.63</v>
      </c>
    </row>
    <row r="13" spans="1:2">
      <c r="A13" s="4" t="s">
        <v>430</v>
      </c>
    </row>
    <row r="14" spans="1:2">
      <c r="A14" s="3" t="s">
        <v>420</v>
      </c>
    </row>
    <row r="15" spans="1:2">
      <c r="A15" s="4" t="s">
        <v>427</v>
      </c>
      <c r="B15" s="4" t="s">
        <v>353</v>
      </c>
    </row>
    <row r="16" spans="1:2">
      <c r="A16" s="4" t="s">
        <v>421</v>
      </c>
      <c r="B16" s="4" t="s">
        <v>431</v>
      </c>
    </row>
    <row r="17" spans="1:2">
      <c r="A17" s="4" t="s">
        <v>423</v>
      </c>
      <c r="B17" s="4" t="s">
        <v>432</v>
      </c>
    </row>
    <row r="18" spans="1:2">
      <c r="A18" s="4" t="s">
        <v>425</v>
      </c>
      <c r="B18" s="8" t="n">
        <v>0.34</v>
      </c>
    </row>
    <row r="19" spans="1:2">
      <c r="A19" s="4" t="s">
        <v>433</v>
      </c>
    </row>
    <row r="20" spans="1:2">
      <c r="A20" s="3" t="s">
        <v>420</v>
      </c>
    </row>
    <row r="21" spans="1:2">
      <c r="A21" s="4" t="s">
        <v>427</v>
      </c>
      <c r="B21" s="4" t="s">
        <v>353</v>
      </c>
    </row>
    <row r="22" spans="1:2">
      <c r="A22" s="4" t="s">
        <v>421</v>
      </c>
      <c r="B22" s="4" t="s">
        <v>431</v>
      </c>
    </row>
    <row r="23" spans="1:2">
      <c r="A23" s="4" t="s">
        <v>423</v>
      </c>
      <c r="B23" s="4" t="s">
        <v>434</v>
      </c>
    </row>
    <row r="24" spans="1:2">
      <c r="A24" s="4" t="s">
        <v>425</v>
      </c>
      <c r="B24" s="8" t="n">
        <v>0.29</v>
      </c>
    </row>
    <row r="25" spans="1:2">
      <c r="A25" s="4" t="s">
        <v>330</v>
      </c>
    </row>
    <row r="26" spans="1:2">
      <c r="A26" s="3" t="s">
        <v>420</v>
      </c>
    </row>
    <row r="27" spans="1:2">
      <c r="A27" s="4" t="s">
        <v>427</v>
      </c>
      <c r="B27" s="4" t="s">
        <v>353</v>
      </c>
    </row>
    <row r="28" spans="1:2">
      <c r="A28" s="4" t="s">
        <v>421</v>
      </c>
      <c r="B28" s="4" t="s">
        <v>435</v>
      </c>
    </row>
    <row r="29" spans="1:2">
      <c r="A29" s="4" t="s">
        <v>423</v>
      </c>
      <c r="B29" s="4" t="s">
        <v>436</v>
      </c>
    </row>
    <row r="30" spans="1:2">
      <c r="A30" s="4" t="s">
        <v>425</v>
      </c>
      <c r="B30" s="8" t="n">
        <v>0.22</v>
      </c>
    </row>
    <row r="31" spans="1:2">
      <c r="A31" s="4" t="s">
        <v>328</v>
      </c>
    </row>
    <row r="32" spans="1:2">
      <c r="A32" s="3" t="s">
        <v>420</v>
      </c>
    </row>
    <row r="33" spans="1:2">
      <c r="A33" s="4" t="s">
        <v>427</v>
      </c>
      <c r="B33" s="4" t="s">
        <v>353</v>
      </c>
    </row>
    <row r="34" spans="1:2">
      <c r="A34" s="4" t="s">
        <v>421</v>
      </c>
      <c r="B34" s="4" t="s">
        <v>435</v>
      </c>
    </row>
    <row r="35" spans="1:2">
      <c r="A35" s="4" t="s">
        <v>423</v>
      </c>
      <c r="B35" s="4" t="s">
        <v>437</v>
      </c>
    </row>
    <row r="36" spans="1:2">
      <c r="A36" s="4" t="s">
        <v>425</v>
      </c>
      <c r="B36" s="8" t="n">
        <v>0.21</v>
      </c>
    </row>
    <row r="37" spans="1:2">
      <c r="A37" s="4" t="s">
        <v>438</v>
      </c>
    </row>
    <row r="38" spans="1:2">
      <c r="A38" s="3" t="s">
        <v>420</v>
      </c>
    </row>
    <row r="39" spans="1:2">
      <c r="A39" s="4" t="s">
        <v>427</v>
      </c>
      <c r="B39" s="4" t="s">
        <v>353</v>
      </c>
    </row>
    <row r="40" spans="1:2">
      <c r="A40" s="4" t="s">
        <v>421</v>
      </c>
      <c r="B40" s="4" t="s">
        <v>439</v>
      </c>
    </row>
    <row r="41" spans="1:2">
      <c r="A41" s="4" t="s">
        <v>423</v>
      </c>
      <c r="B41" s="4" t="s">
        <v>436</v>
      </c>
    </row>
    <row r="42" spans="1:2">
      <c r="A42" s="4" t="s">
        <v>425</v>
      </c>
      <c r="B42" s="8" t="n">
        <v>0.21</v>
      </c>
    </row>
    <row r="43" spans="1:2">
      <c r="A43" s="4" t="s">
        <v>326</v>
      </c>
    </row>
    <row r="44" spans="1:2">
      <c r="A44" s="3" t="s">
        <v>420</v>
      </c>
    </row>
    <row r="45" spans="1:2">
      <c r="A45" s="4" t="s">
        <v>427</v>
      </c>
      <c r="B45" s="4" t="s">
        <v>353</v>
      </c>
    </row>
    <row r="46" spans="1:2">
      <c r="A46" s="4" t="s">
        <v>421</v>
      </c>
      <c r="B46" s="4" t="s">
        <v>439</v>
      </c>
    </row>
    <row r="47" spans="1:2">
      <c r="A47" s="4" t="s">
        <v>423</v>
      </c>
      <c r="B47" s="4" t="s">
        <v>436</v>
      </c>
    </row>
    <row r="48" spans="1:2">
      <c r="A48" s="4" t="s">
        <v>425</v>
      </c>
      <c r="B48" s="8" t="n">
        <v>0.16</v>
      </c>
    </row>
    <row r="49" spans="1:2">
      <c r="A49" s="4" t="s">
        <v>440</v>
      </c>
    </row>
    <row r="50" spans="1:2">
      <c r="A50" s="3" t="s">
        <v>420</v>
      </c>
    </row>
    <row r="51" spans="1:2">
      <c r="A51" s="4" t="s">
        <v>427</v>
      </c>
      <c r="B51" s="4" t="s">
        <v>353</v>
      </c>
    </row>
    <row r="52" spans="1:2">
      <c r="A52" s="4" t="s">
        <v>421</v>
      </c>
      <c r="B52" s="4" t="s">
        <v>441</v>
      </c>
    </row>
    <row r="53" spans="1:2">
      <c r="A53" s="4" t="s">
        <v>423</v>
      </c>
      <c r="B53" s="4" t="s">
        <v>436</v>
      </c>
    </row>
    <row r="54" spans="1:2">
      <c r="A54" s="4" t="s">
        <v>425</v>
      </c>
      <c r="B54" s="8" t="n">
        <v>0.17</v>
      </c>
    </row>
    <row r="55" spans="1:2">
      <c r="A55" s="4" t="s">
        <v>324</v>
      </c>
    </row>
    <row r="56" spans="1:2">
      <c r="A56" s="3" t="s">
        <v>420</v>
      </c>
    </row>
    <row r="57" spans="1:2">
      <c r="A57" s="4" t="s">
        <v>427</v>
      </c>
      <c r="B57" s="4" t="s">
        <v>353</v>
      </c>
    </row>
    <row r="58" spans="1:2">
      <c r="A58" s="4" t="s">
        <v>421</v>
      </c>
      <c r="B58" s="4" t="s">
        <v>442</v>
      </c>
    </row>
    <row r="59" spans="1:2">
      <c r="A59" s="4" t="s">
        <v>423</v>
      </c>
      <c r="B59" s="4" t="s">
        <v>443</v>
      </c>
    </row>
    <row r="60" spans="1:2">
      <c r="A60" s="4" t="s">
        <v>425</v>
      </c>
      <c r="B60" s="8" t="n">
        <v>0.21</v>
      </c>
    </row>
    <row r="61" spans="1:2">
      <c r="A61" s="4" t="s">
        <v>322</v>
      </c>
    </row>
    <row r="62" spans="1:2">
      <c r="A62" s="3" t="s">
        <v>420</v>
      </c>
    </row>
    <row r="63" spans="1:2">
      <c r="A63" s="4" t="s">
        <v>427</v>
      </c>
      <c r="B63" s="4" t="s">
        <v>353</v>
      </c>
    </row>
    <row r="64" spans="1:2">
      <c r="A64" s="4" t="s">
        <v>421</v>
      </c>
      <c r="B64" s="4" t="s">
        <v>444</v>
      </c>
    </row>
    <row r="65" spans="1:2">
      <c r="A65" s="4" t="s">
        <v>423</v>
      </c>
      <c r="B65" s="4" t="s">
        <v>445</v>
      </c>
    </row>
    <row r="66" spans="1:2">
      <c r="A66" s="4" t="s">
        <v>425</v>
      </c>
      <c r="B66" s="8" t="n">
        <v>0.17</v>
      </c>
    </row>
    <row r="67" spans="1:2">
      <c r="A67" s="4" t="s">
        <v>318</v>
      </c>
    </row>
    <row r="68" spans="1:2">
      <c r="A68" s="3" t="s">
        <v>420</v>
      </c>
    </row>
    <row r="69" spans="1:2">
      <c r="A69" s="4" t="s">
        <v>427</v>
      </c>
      <c r="B69" s="4" t="s">
        <v>353</v>
      </c>
    </row>
    <row r="70" spans="1:2">
      <c r="A70" s="4" t="s">
        <v>421</v>
      </c>
      <c r="B70" s="4" t="s">
        <v>446</v>
      </c>
    </row>
    <row r="71" spans="1:2">
      <c r="A71" s="4" t="s">
        <v>423</v>
      </c>
      <c r="B71" s="4" t="s">
        <v>447</v>
      </c>
    </row>
    <row r="72" spans="1:2">
      <c r="A72" s="4" t="s">
        <v>425</v>
      </c>
      <c r="B72" s="8" t="n">
        <v>0.17</v>
      </c>
    </row>
    <row r="73" spans="1:2">
      <c r="A73" s="4" t="s">
        <v>315</v>
      </c>
    </row>
    <row r="74" spans="1:2">
      <c r="A74" s="3" t="s">
        <v>420</v>
      </c>
    </row>
    <row r="75" spans="1:2">
      <c r="A75" s="4" t="s">
        <v>427</v>
      </c>
      <c r="B75" s="4" t="s">
        <v>353</v>
      </c>
    </row>
    <row r="76" spans="1:2">
      <c r="A76" s="4" t="s">
        <v>421</v>
      </c>
      <c r="B76" s="4" t="s">
        <v>448</v>
      </c>
    </row>
    <row r="77" spans="1:2">
      <c r="A77" s="4" t="s">
        <v>423</v>
      </c>
      <c r="B77" s="4" t="s">
        <v>449</v>
      </c>
    </row>
    <row r="78" spans="1:2">
      <c r="A78" s="4" t="s">
        <v>425</v>
      </c>
      <c r="B78" s="8" t="n">
        <v>0.15</v>
      </c>
    </row>
    <row r="79" spans="1:2">
      <c r="A79" s="4" t="s">
        <v>450</v>
      </c>
    </row>
    <row r="80" spans="1:2">
      <c r="A80" s="3" t="s">
        <v>420</v>
      </c>
    </row>
    <row r="81" spans="1:2">
      <c r="A81" s="4" t="s">
        <v>427</v>
      </c>
      <c r="B81" s="4" t="s">
        <v>353</v>
      </c>
    </row>
    <row r="82" spans="1:2">
      <c r="A82" s="4" t="s">
        <v>421</v>
      </c>
      <c r="B82" s="4" t="s">
        <v>451</v>
      </c>
    </row>
    <row r="83" spans="1:2">
      <c r="A83" s="4" t="s">
        <v>423</v>
      </c>
      <c r="B83" s="4" t="s">
        <v>452</v>
      </c>
    </row>
    <row r="84" spans="1:2">
      <c r="A84" s="4" t="s">
        <v>425</v>
      </c>
      <c r="B84" s="8" t="n">
        <v>0.16</v>
      </c>
    </row>
    <row r="85" spans="1:2">
      <c r="A85" s="4" t="s">
        <v>453</v>
      </c>
    </row>
    <row r="86" spans="1:2">
      <c r="A86" s="3" t="s">
        <v>420</v>
      </c>
    </row>
    <row r="87" spans="1:2">
      <c r="A87" s="4" t="s">
        <v>427</v>
      </c>
      <c r="B87" s="4" t="s">
        <v>353</v>
      </c>
    </row>
    <row r="88" spans="1:2">
      <c r="A88" s="4" t="s">
        <v>421</v>
      </c>
      <c r="B88" s="4" t="s">
        <v>454</v>
      </c>
    </row>
    <row r="89" spans="1:2">
      <c r="A89" s="4" t="s">
        <v>423</v>
      </c>
      <c r="B89" s="4" t="s">
        <v>455</v>
      </c>
    </row>
    <row r="90" spans="1:2">
      <c r="A90" s="4" t="s">
        <v>425</v>
      </c>
      <c r="B90" s="8" t="n">
        <v>0.19</v>
      </c>
    </row>
    <row r="91" spans="1:2">
      <c r="A91" s="4" t="s">
        <v>456</v>
      </c>
    </row>
    <row r="92" spans="1:2">
      <c r="A92" s="3" t="s">
        <v>420</v>
      </c>
    </row>
    <row r="93" spans="1:2">
      <c r="A93" s="4" t="s">
        <v>427</v>
      </c>
      <c r="B93" s="4" t="s">
        <v>353</v>
      </c>
    </row>
    <row r="94" spans="1:2">
      <c r="A94" s="4" t="s">
        <v>421</v>
      </c>
      <c r="B94" s="4" t="s">
        <v>457</v>
      </c>
    </row>
    <row r="95" spans="1:2">
      <c r="A95" s="4" t="s">
        <v>423</v>
      </c>
      <c r="B95" s="4" t="s">
        <v>458</v>
      </c>
    </row>
    <row r="96" spans="1:2">
      <c r="A96" s="4" t="s">
        <v>425</v>
      </c>
      <c r="B96" s="8" t="n">
        <v>0.35</v>
      </c>
    </row>
    <row r="97" spans="1:2">
      <c r="A97" s="4" t="s">
        <v>459</v>
      </c>
    </row>
    <row r="98" spans="1:2">
      <c r="A98" s="3" t="s">
        <v>420</v>
      </c>
    </row>
    <row r="99" spans="1:2">
      <c r="A99" s="4" t="s">
        <v>427</v>
      </c>
      <c r="B99" s="4" t="s">
        <v>353</v>
      </c>
    </row>
    <row r="100" spans="1:2">
      <c r="A100" s="4" t="s">
        <v>421</v>
      </c>
      <c r="B100" s="4" t="s">
        <v>460</v>
      </c>
    </row>
    <row r="101" spans="1:2">
      <c r="A101" s="4" t="s">
        <v>423</v>
      </c>
      <c r="B101" s="4" t="s">
        <v>461</v>
      </c>
    </row>
    <row r="102" spans="1:2">
      <c r="A102" s="4" t="s">
        <v>425</v>
      </c>
      <c r="B102" s="8" t="n">
        <v>0.29</v>
      </c>
    </row>
    <row r="103" spans="1:2">
      <c r="A103" s="4" t="s">
        <v>308</v>
      </c>
    </row>
    <row r="104" spans="1:2">
      <c r="A104" s="3" t="s">
        <v>420</v>
      </c>
    </row>
    <row r="105" spans="1:2">
      <c r="A105" s="4" t="s">
        <v>427</v>
      </c>
      <c r="B105" s="4" t="s">
        <v>353</v>
      </c>
    </row>
    <row r="106" spans="1:2">
      <c r="A106" s="4" t="s">
        <v>421</v>
      </c>
      <c r="B106" s="4" t="s">
        <v>462</v>
      </c>
    </row>
    <row r="107" spans="1:2">
      <c r="A107" s="4" t="s">
        <v>423</v>
      </c>
      <c r="B107" s="4" t="s">
        <v>424</v>
      </c>
    </row>
    <row r="108" spans="1:2">
      <c r="A108" s="4" t="s">
        <v>425</v>
      </c>
      <c r="B108" s="8" t="n">
        <v>0.27</v>
      </c>
    </row>
    <row r="109" spans="1:2">
      <c r="A109" s="4" t="s">
        <v>401</v>
      </c>
    </row>
    <row r="110" spans="1:2">
      <c r="A110" s="3" t="s">
        <v>420</v>
      </c>
    </row>
    <row r="111" spans="1:2">
      <c r="A111" s="4" t="s">
        <v>427</v>
      </c>
      <c r="B111" s="4" t="s">
        <v>463</v>
      </c>
    </row>
    <row r="112" spans="1:2">
      <c r="A112" s="4" t="s">
        <v>404</v>
      </c>
    </row>
    <row r="113" spans="1:2">
      <c r="A113" s="3" t="s">
        <v>420</v>
      </c>
    </row>
    <row r="114" spans="1:2">
      <c r="A114" s="4" t="s">
        <v>427</v>
      </c>
      <c r="B114"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4" t="s">
        <v>467</v>
      </c>
    </row>
    <row r="4" spans="1:2">
      <c r="A4" s="3" t="s">
        <v>468</v>
      </c>
    </row>
    <row r="5" spans="1:2">
      <c r="A5" s="4" t="s">
        <v>469</v>
      </c>
      <c r="B5" s="5" t="n">
        <v>33004011</v>
      </c>
    </row>
    <row r="6" spans="1:2">
      <c r="A6" s="4" t="s">
        <v>470</v>
      </c>
      <c r="B6" s="5" t="n">
        <v>1851852</v>
      </c>
    </row>
    <row r="7" spans="1:2">
      <c r="A7" s="4" t="s">
        <v>471</v>
      </c>
      <c r="B7" s="5" t="n">
        <v>530513</v>
      </c>
    </row>
    <row r="8" spans="1:2">
      <c r="A8" s="4" t="s">
        <v>472</v>
      </c>
      <c r="B8" s="5" t="n">
        <v>34325350</v>
      </c>
    </row>
    <row r="9" spans="1:2">
      <c r="A9" s="4" t="s">
        <v>473</v>
      </c>
      <c r="B9" s="8" t="n">
        <v>0.47</v>
      </c>
    </row>
    <row r="10" spans="1:2">
      <c r="A10" s="4" t="s">
        <v>474</v>
      </c>
      <c r="B10" s="10" t="n">
        <v>0.27</v>
      </c>
    </row>
    <row r="11" spans="1:2">
      <c r="A11" s="4" t="s">
        <v>475</v>
      </c>
      <c r="B11" s="10" t="n">
        <v>10.73</v>
      </c>
    </row>
    <row r="12" spans="1:2">
      <c r="A12" s="4" t="s">
        <v>476</v>
      </c>
      <c r="B12" s="8" t="n">
        <v>0.3</v>
      </c>
    </row>
    <row r="13" spans="1:2">
      <c r="A13" s="4" t="s">
        <v>477</v>
      </c>
      <c r="B13" s="4" t="s">
        <v>478</v>
      </c>
    </row>
    <row r="14" spans="1:2">
      <c r="A14" s="4" t="s">
        <v>479</v>
      </c>
      <c r="B14" s="4" t="s">
        <v>464</v>
      </c>
    </row>
    <row r="15" spans="1:2">
      <c r="A15" s="4" t="s">
        <v>480</v>
      </c>
      <c r="B15" s="4" t="s">
        <v>481</v>
      </c>
    </row>
    <row r="16" spans="1:2">
      <c r="A16" s="4" t="s">
        <v>482</v>
      </c>
    </row>
    <row r="17" spans="1:2">
      <c r="A17" s="3" t="s">
        <v>468</v>
      </c>
    </row>
    <row r="18" spans="1:2">
      <c r="A18" s="4" t="s">
        <v>469</v>
      </c>
      <c r="B18" s="5" t="n">
        <v>6487500</v>
      </c>
    </row>
    <row r="19" spans="1:2">
      <c r="A19" s="4" t="s">
        <v>470</v>
      </c>
      <c r="B19" s="4" t="s">
        <v>40</v>
      </c>
    </row>
    <row r="20" spans="1:2">
      <c r="A20" s="4" t="s">
        <v>471</v>
      </c>
      <c r="B20" s="4" t="s">
        <v>40</v>
      </c>
    </row>
    <row r="21" spans="1:2">
      <c r="A21" s="4" t="s">
        <v>472</v>
      </c>
      <c r="B21" s="5" t="n">
        <v>6487500</v>
      </c>
    </row>
    <row r="22" spans="1:2">
      <c r="A22" s="4" t="s">
        <v>473</v>
      </c>
      <c r="B22" s="8" t="n">
        <v>0.35</v>
      </c>
    </row>
    <row r="23" spans="1:2">
      <c r="A23" s="4" t="s">
        <v>474</v>
      </c>
      <c r="B23" s="4" t="s">
        <v>40</v>
      </c>
    </row>
    <row r="24" spans="1:2">
      <c r="A24" s="4" t="s">
        <v>475</v>
      </c>
      <c r="B24" s="4" t="s">
        <v>40</v>
      </c>
    </row>
    <row r="25" spans="1:2">
      <c r="A25" s="4" t="s">
        <v>476</v>
      </c>
      <c r="B25" s="8" t="n">
        <v>0.35</v>
      </c>
    </row>
    <row r="26" spans="1:2">
      <c r="A26" s="4" t="s">
        <v>477</v>
      </c>
      <c r="B26" s="4" t="s">
        <v>483</v>
      </c>
    </row>
    <row r="27" spans="1:2">
      <c r="A27" s="4" t="s">
        <v>480</v>
      </c>
      <c r="B27"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5</v>
      </c>
      <c r="B1" s="2" t="s">
        <v>340</v>
      </c>
      <c r="C1" s="2" t="s">
        <v>2</v>
      </c>
      <c r="D1" s="2" t="s">
        <v>71</v>
      </c>
    </row>
    <row r="2" spans="1:4">
      <c r="A2" s="3" t="s">
        <v>486</v>
      </c>
    </row>
    <row r="3" spans="1:4">
      <c r="A3" s="4" t="s">
        <v>350</v>
      </c>
      <c r="C3" s="7" t="n">
        <v>-197</v>
      </c>
      <c r="D3" s="7" t="n">
        <v>8</v>
      </c>
    </row>
    <row r="4" spans="1:4">
      <c r="A4" s="4" t="s">
        <v>356</v>
      </c>
    </row>
    <row r="5" spans="1:4">
      <c r="A5" s="3" t="s">
        <v>486</v>
      </c>
    </row>
    <row r="6" spans="1:4">
      <c r="A6" s="4" t="s">
        <v>386</v>
      </c>
      <c r="B6" s="7" t="n">
        <v>1000</v>
      </c>
    </row>
    <row r="7" spans="1:4">
      <c r="A7" s="4" t="s">
        <v>387</v>
      </c>
      <c r="B7" s="4" t="s">
        <v>359</v>
      </c>
    </row>
    <row r="8" spans="1:4">
      <c r="A8" s="4" t="s">
        <v>354</v>
      </c>
      <c r="B8" s="4" t="s">
        <v>312</v>
      </c>
    </row>
    <row r="9" spans="1:4">
      <c r="A9" s="4" t="s">
        <v>388</v>
      </c>
      <c r="B9" s="4" t="s">
        <v>353</v>
      </c>
    </row>
    <row r="10" spans="1:4">
      <c r="A10" s="4" t="s">
        <v>389</v>
      </c>
      <c r="B10" s="5" t="n">
        <v>1851852</v>
      </c>
    </row>
    <row r="11" spans="1:4">
      <c r="A11" s="4" t="s">
        <v>390</v>
      </c>
      <c r="B11" s="8" t="n">
        <v>0.27</v>
      </c>
    </row>
    <row r="12" spans="1:4">
      <c r="A12" s="4" t="s">
        <v>350</v>
      </c>
      <c r="B12" s="7" t="n">
        <v>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30"/>
  </cols>
  <sheetData>
    <row r="1" spans="1:2">
      <c r="A1" s="1" t="s">
        <v>487</v>
      </c>
      <c r="B1" s="2" t="s">
        <v>1</v>
      </c>
    </row>
    <row r="2" spans="1:2">
      <c r="B2" s="2" t="s">
        <v>466</v>
      </c>
    </row>
    <row r="3" spans="1:2">
      <c r="A3" s="3" t="s">
        <v>488</v>
      </c>
    </row>
    <row r="4" spans="1:2">
      <c r="A4" s="4" t="s">
        <v>489</v>
      </c>
      <c r="B4" s="5" t="n">
        <v>7665500</v>
      </c>
    </row>
    <row r="5" spans="1:2">
      <c r="A5" s="4" t="s">
        <v>490</v>
      </c>
      <c r="B5" s="4" t="s">
        <v>491</v>
      </c>
    </row>
    <row r="6" spans="1:2">
      <c r="A6" s="4" t="s">
        <v>492</v>
      </c>
      <c r="B6" s="8" t="n">
        <v>0.29</v>
      </c>
    </row>
    <row r="7" spans="1:2">
      <c r="A7" s="4" t="s">
        <v>493</v>
      </c>
    </row>
    <row r="8" spans="1:2">
      <c r="A8" s="3" t="s">
        <v>488</v>
      </c>
    </row>
    <row r="9" spans="1:2">
      <c r="A9" s="4" t="s">
        <v>494</v>
      </c>
      <c r="B9" s="10" t="n">
        <v>0.18</v>
      </c>
    </row>
    <row r="10" spans="1:2">
      <c r="A10" s="4" t="s">
        <v>495</v>
      </c>
      <c r="B10" s="8" t="n">
        <v>0.65</v>
      </c>
    </row>
    <row r="11" spans="1:2">
      <c r="A11" s="4" t="s">
        <v>489</v>
      </c>
      <c r="B11" s="5" t="n">
        <v>7620000</v>
      </c>
    </row>
    <row r="12" spans="1:2">
      <c r="A12" s="4" t="s">
        <v>490</v>
      </c>
      <c r="B12" s="4" t="s">
        <v>496</v>
      </c>
    </row>
    <row r="13" spans="1:2">
      <c r="A13" s="4" t="s">
        <v>492</v>
      </c>
      <c r="B13" s="8" t="n">
        <v>0.28</v>
      </c>
    </row>
    <row r="14" spans="1:2">
      <c r="A14" s="4" t="s">
        <v>497</v>
      </c>
      <c r="B14" s="5" t="n">
        <v>4196314</v>
      </c>
    </row>
    <row r="15" spans="1:2">
      <c r="A15" s="4" t="s">
        <v>492</v>
      </c>
      <c r="B15" s="8" t="n">
        <v>0.31</v>
      </c>
    </row>
    <row r="16" spans="1:2">
      <c r="A16" s="4" t="s">
        <v>498</v>
      </c>
    </row>
    <row r="17" spans="1:2">
      <c r="A17" s="3" t="s">
        <v>488</v>
      </c>
    </row>
    <row r="18" spans="1:2">
      <c r="A18" s="4" t="s">
        <v>494</v>
      </c>
      <c r="B18" s="10" t="n">
        <v>0.66</v>
      </c>
    </row>
    <row r="19" spans="1:2">
      <c r="A19" s="4" t="s">
        <v>495</v>
      </c>
      <c r="B19" s="8" t="n">
        <v>0.79</v>
      </c>
    </row>
    <row r="20" spans="1:2">
      <c r="A20" s="4" t="s">
        <v>489</v>
      </c>
      <c r="B20" s="5" t="n">
        <v>30000</v>
      </c>
    </row>
    <row r="21" spans="1:2">
      <c r="A21" s="4" t="s">
        <v>490</v>
      </c>
      <c r="B21" s="4" t="s">
        <v>499</v>
      </c>
    </row>
    <row r="22" spans="1:2">
      <c r="A22" s="4" t="s">
        <v>492</v>
      </c>
      <c r="B22" s="8" t="n">
        <v>0.79</v>
      </c>
    </row>
    <row r="23" spans="1:2">
      <c r="A23" s="4" t="s">
        <v>497</v>
      </c>
      <c r="B23" s="5" t="n">
        <v>30000</v>
      </c>
    </row>
    <row r="24" spans="1:2">
      <c r="A24" s="4" t="s">
        <v>492</v>
      </c>
      <c r="B24" s="8" t="n">
        <v>0.79</v>
      </c>
    </row>
    <row r="25" spans="1:2">
      <c r="A25" s="4" t="s">
        <v>500</v>
      </c>
    </row>
    <row r="26" spans="1:2">
      <c r="A26" s="3" t="s">
        <v>488</v>
      </c>
    </row>
    <row r="27" spans="1:2">
      <c r="A27" s="4" t="s">
        <v>494</v>
      </c>
      <c r="B27" s="10" t="n">
        <v>0.8</v>
      </c>
    </row>
    <row r="28" spans="1:2">
      <c r="A28" s="4" t="s">
        <v>495</v>
      </c>
      <c r="B28" s="8" t="n">
        <v>12.25</v>
      </c>
    </row>
    <row r="29" spans="1:2">
      <c r="A29" s="4" t="s">
        <v>489</v>
      </c>
      <c r="B29" s="5" t="n">
        <v>15500</v>
      </c>
    </row>
    <row r="30" spans="1:2">
      <c r="A30" s="4" t="s">
        <v>490</v>
      </c>
      <c r="B30" s="4" t="s">
        <v>501</v>
      </c>
    </row>
    <row r="31" spans="1:2">
      <c r="A31" s="4" t="s">
        <v>492</v>
      </c>
      <c r="B31" s="8" t="n">
        <v>3.73</v>
      </c>
    </row>
    <row r="32" spans="1:2">
      <c r="A32" s="4" t="s">
        <v>497</v>
      </c>
      <c r="B32" s="5" t="n">
        <v>15500</v>
      </c>
    </row>
    <row r="33" spans="1:2">
      <c r="A33" s="4" t="s">
        <v>492</v>
      </c>
      <c r="B33" s="8" t="n">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5</v>
      </c>
      <c r="B4" s="7" t="n">
        <v>-2238</v>
      </c>
      <c r="C4" s="7" t="n">
        <v>492</v>
      </c>
    </row>
    <row r="5" spans="1:3">
      <c r="A5" s="3" t="s">
        <v>104</v>
      </c>
    </row>
    <row r="6" spans="1:3">
      <c r="A6" s="4" t="s">
        <v>105</v>
      </c>
      <c r="B6" s="5" t="n">
        <v>327</v>
      </c>
      <c r="C6" s="5" t="n">
        <v>402</v>
      </c>
    </row>
    <row r="7" spans="1:3">
      <c r="A7" s="4" t="s">
        <v>106</v>
      </c>
      <c r="B7" s="5" t="n">
        <v>345</v>
      </c>
      <c r="C7" s="5" t="n">
        <v>195</v>
      </c>
    </row>
    <row r="8" spans="1:3">
      <c r="A8" s="4" t="s">
        <v>107</v>
      </c>
      <c r="B8" s="5" t="n">
        <v>64</v>
      </c>
      <c r="C8" s="5" t="n">
        <v>71</v>
      </c>
    </row>
    <row r="9" spans="1:3">
      <c r="A9" s="4" t="s">
        <v>108</v>
      </c>
      <c r="B9" s="5" t="n">
        <v>-197</v>
      </c>
      <c r="C9" s="5" t="n">
        <v>8</v>
      </c>
    </row>
    <row r="10" spans="1:3">
      <c r="A10" s="4" t="s">
        <v>109</v>
      </c>
      <c r="B10" s="5" t="n">
        <v>40</v>
      </c>
      <c r="C10" s="5" t="n">
        <v>63</v>
      </c>
    </row>
    <row r="11" spans="1:3">
      <c r="A11" s="4" t="s">
        <v>110</v>
      </c>
      <c r="B11" s="5" t="n">
        <v>19</v>
      </c>
      <c r="C11" s="5" t="n">
        <v>18</v>
      </c>
    </row>
    <row r="12" spans="1:3">
      <c r="A12" s="4" t="s">
        <v>111</v>
      </c>
      <c r="B12" s="5" t="n">
        <v>22</v>
      </c>
      <c r="C12" s="5" t="n">
        <v>25</v>
      </c>
    </row>
    <row r="13" spans="1:3">
      <c r="A13" s="4" t="s">
        <v>112</v>
      </c>
      <c r="B13" s="5" t="n">
        <v>474</v>
      </c>
      <c r="C13" s="4" t="s">
        <v>40</v>
      </c>
    </row>
    <row r="14" spans="1:3">
      <c r="A14" s="4" t="s">
        <v>113</v>
      </c>
      <c r="B14" s="4" t="s">
        <v>40</v>
      </c>
      <c r="C14" s="5" t="n">
        <v>-866</v>
      </c>
    </row>
    <row r="15" spans="1:3">
      <c r="A15" s="3" t="s">
        <v>114</v>
      </c>
    </row>
    <row r="16" spans="1:3">
      <c r="A16" s="4" t="s">
        <v>115</v>
      </c>
      <c r="B16" s="5" t="n">
        <v>596</v>
      </c>
      <c r="C16" s="5" t="n">
        <v>2155</v>
      </c>
    </row>
    <row r="17" spans="1:3">
      <c r="A17" s="4" t="s">
        <v>116</v>
      </c>
      <c r="B17" s="5" t="n">
        <v>81</v>
      </c>
      <c r="C17" s="5" t="n">
        <v>-153</v>
      </c>
    </row>
    <row r="18" spans="1:3">
      <c r="A18" s="4" t="s">
        <v>31</v>
      </c>
      <c r="B18" s="5" t="n">
        <v>-285</v>
      </c>
      <c r="C18" s="5" t="n">
        <v>1</v>
      </c>
    </row>
    <row r="19" spans="1:3">
      <c r="A19" s="4" t="s">
        <v>36</v>
      </c>
      <c r="B19" s="5" t="n">
        <v>23</v>
      </c>
      <c r="C19" s="5" t="n">
        <v>-9</v>
      </c>
    </row>
    <row r="20" spans="1:3">
      <c r="A20" s="4" t="s">
        <v>41</v>
      </c>
      <c r="B20" s="5" t="n">
        <v>-489</v>
      </c>
      <c r="C20" s="5" t="n">
        <v>-759</v>
      </c>
    </row>
    <row r="21" spans="1:3">
      <c r="A21" s="4" t="s">
        <v>117</v>
      </c>
      <c r="B21" s="5" t="n">
        <v>-114</v>
      </c>
      <c r="C21" s="5" t="n">
        <v>-64</v>
      </c>
    </row>
    <row r="22" spans="1:3">
      <c r="A22" s="4" t="s">
        <v>42</v>
      </c>
      <c r="B22" s="5" t="n">
        <v>227</v>
      </c>
      <c r="C22" s="5" t="n">
        <v>1656</v>
      </c>
    </row>
    <row r="23" spans="1:3">
      <c r="A23" s="4" t="s">
        <v>118</v>
      </c>
      <c r="B23" s="5" t="n">
        <v>29</v>
      </c>
      <c r="C23" s="5" t="n">
        <v>-256</v>
      </c>
    </row>
    <row r="24" spans="1:3">
      <c r="A24" s="4" t="s">
        <v>119</v>
      </c>
      <c r="B24" s="5" t="n">
        <v>-36</v>
      </c>
      <c r="C24" s="4" t="s">
        <v>40</v>
      </c>
    </row>
    <row r="25" spans="1:3">
      <c r="A25" s="4" t="s">
        <v>120</v>
      </c>
      <c r="B25" s="5" t="n">
        <v>-1112</v>
      </c>
      <c r="C25" s="5" t="n">
        <v>2979</v>
      </c>
    </row>
    <row r="26" spans="1:3">
      <c r="A26" s="3" t="s">
        <v>121</v>
      </c>
    </row>
    <row r="27" spans="1:3">
      <c r="A27" s="4" t="s">
        <v>122</v>
      </c>
      <c r="B27" s="5" t="n">
        <v>-149</v>
      </c>
      <c r="C27" s="5" t="n">
        <v>-141</v>
      </c>
    </row>
    <row r="28" spans="1:3">
      <c r="A28" s="4" t="s">
        <v>123</v>
      </c>
      <c r="B28" s="5" t="n">
        <v>-149</v>
      </c>
      <c r="C28" s="5" t="n">
        <v>-141</v>
      </c>
    </row>
    <row r="29" spans="1:3">
      <c r="A29" s="3" t="s">
        <v>124</v>
      </c>
    </row>
    <row r="30" spans="1:3">
      <c r="A30" s="4" t="s">
        <v>125</v>
      </c>
      <c r="B30" s="5" t="n">
        <v>1000</v>
      </c>
      <c r="C30" s="4" t="s">
        <v>40</v>
      </c>
    </row>
    <row r="31" spans="1:3">
      <c r="A31" s="4" t="s">
        <v>126</v>
      </c>
      <c r="B31" s="4" t="s">
        <v>40</v>
      </c>
      <c r="C31" s="5" t="n">
        <v>-786</v>
      </c>
    </row>
    <row r="32" spans="1:3">
      <c r="A32" s="4" t="s">
        <v>127</v>
      </c>
      <c r="B32" s="5" t="n">
        <v>1000</v>
      </c>
      <c r="C32" s="5" t="n">
        <v>-786</v>
      </c>
    </row>
    <row r="33" spans="1:3">
      <c r="A33" s="4" t="s">
        <v>128</v>
      </c>
      <c r="B33" s="5" t="n">
        <v>-261</v>
      </c>
      <c r="C33" s="5" t="n">
        <v>2052</v>
      </c>
    </row>
    <row r="34" spans="1:3">
      <c r="A34" s="4" t="s">
        <v>129</v>
      </c>
      <c r="B34" s="5" t="n">
        <v>1003</v>
      </c>
      <c r="C34" s="5" t="n">
        <v>1352</v>
      </c>
    </row>
    <row r="35" spans="1:3">
      <c r="A35" s="4" t="s">
        <v>130</v>
      </c>
      <c r="B35" s="7" t="n">
        <v>742</v>
      </c>
      <c r="C35" s="7" t="n">
        <v>3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502</v>
      </c>
      <c r="B1" s="2" t="s">
        <v>1</v>
      </c>
    </row>
    <row r="2" spans="1:2">
      <c r="B2" s="2" t="s">
        <v>466</v>
      </c>
    </row>
    <row r="3" spans="1:2">
      <c r="A3" s="3" t="s">
        <v>503</v>
      </c>
    </row>
    <row r="4" spans="1:2">
      <c r="A4" s="4" t="s">
        <v>504</v>
      </c>
      <c r="B4" s="5" t="n">
        <v>7190500</v>
      </c>
    </row>
    <row r="5" spans="1:2">
      <c r="A5" s="4" t="s">
        <v>505</v>
      </c>
      <c r="B5" s="5" t="n">
        <v>575000</v>
      </c>
    </row>
    <row r="6" spans="1:2">
      <c r="A6" s="4" t="s">
        <v>506</v>
      </c>
      <c r="B6" s="4" t="s">
        <v>40</v>
      </c>
    </row>
    <row r="7" spans="1:2">
      <c r="A7" s="4" t="s">
        <v>507</v>
      </c>
      <c r="B7" s="5" t="n">
        <v>-100000</v>
      </c>
    </row>
    <row r="8" spans="1:2">
      <c r="A8" s="4" t="s">
        <v>508</v>
      </c>
      <c r="B8" s="5" t="n">
        <v>7665500</v>
      </c>
    </row>
    <row r="9" spans="1:2">
      <c r="A9" s="4" t="s">
        <v>509</v>
      </c>
      <c r="B9" s="8" t="n">
        <v>0.29</v>
      </c>
    </row>
    <row r="10" spans="1:2">
      <c r="A10" s="4" t="s">
        <v>510</v>
      </c>
      <c r="B10" s="10" t="n">
        <v>0.29</v>
      </c>
    </row>
    <row r="11" spans="1:2">
      <c r="A11" s="4" t="s">
        <v>511</v>
      </c>
      <c r="B11" s="4" t="s">
        <v>40</v>
      </c>
    </row>
    <row r="12" spans="1:2">
      <c r="A12" s="4" t="s">
        <v>512</v>
      </c>
      <c r="B12" s="10" t="n">
        <v>0.19</v>
      </c>
    </row>
    <row r="13" spans="1:2">
      <c r="A13" s="4" t="s">
        <v>513</v>
      </c>
      <c r="B13" s="8" t="n">
        <v>0.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514</v>
      </c>
      <c r="B1" s="2" t="s">
        <v>515</v>
      </c>
    </row>
    <row r="2" spans="1:2">
      <c r="B2" s="2" t="s">
        <v>516</v>
      </c>
    </row>
    <row r="3" spans="1:2">
      <c r="A3" s="3" t="s">
        <v>517</v>
      </c>
    </row>
    <row r="4" spans="1:2">
      <c r="A4" s="4" t="s">
        <v>518</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9</v>
      </c>
      <c r="B1" s="2" t="s">
        <v>1</v>
      </c>
    </row>
    <row r="2" spans="1:3">
      <c r="B2" s="2" t="s">
        <v>2</v>
      </c>
      <c r="C2" s="2" t="s">
        <v>71</v>
      </c>
    </row>
    <row r="3" spans="1:3">
      <c r="A3" s="3" t="s">
        <v>520</v>
      </c>
    </row>
    <row r="4" spans="1:3">
      <c r="A4" s="4" t="s">
        <v>521</v>
      </c>
      <c r="B4" s="7" t="n">
        <v>64</v>
      </c>
      <c r="C4" s="7" t="n">
        <v>71</v>
      </c>
    </row>
    <row r="5" spans="1:3">
      <c r="A5" s="4" t="s">
        <v>522</v>
      </c>
    </row>
    <row r="6" spans="1:3">
      <c r="A6" s="3" t="s">
        <v>520</v>
      </c>
    </row>
    <row r="7" spans="1:3">
      <c r="A7" s="4" t="s">
        <v>521</v>
      </c>
      <c r="B7" s="5" t="n">
        <v>-6</v>
      </c>
      <c r="C7" s="5" t="n">
        <v>2</v>
      </c>
    </row>
    <row r="8" spans="1:3">
      <c r="A8" s="4" t="s">
        <v>523</v>
      </c>
    </row>
    <row r="9" spans="1:3">
      <c r="A9" s="3" t="s">
        <v>520</v>
      </c>
    </row>
    <row r="10" spans="1:3">
      <c r="A10" s="4" t="s">
        <v>521</v>
      </c>
      <c r="B10" s="5" t="n">
        <v>6</v>
      </c>
      <c r="C10" s="5" t="n">
        <v>19</v>
      </c>
    </row>
    <row r="11" spans="1:3">
      <c r="A11" s="4" t="s">
        <v>524</v>
      </c>
    </row>
    <row r="12" spans="1:3">
      <c r="A12" s="3" t="s">
        <v>520</v>
      </c>
    </row>
    <row r="13" spans="1:3">
      <c r="A13" s="4" t="s">
        <v>521</v>
      </c>
      <c r="B13" s="7" t="n">
        <v>64</v>
      </c>
      <c r="C13" s="7" t="n">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14"/>
  </cols>
  <sheetData>
    <row r="1" spans="1:4">
      <c r="A1" s="1" t="s">
        <v>525</v>
      </c>
      <c r="B1" s="2" t="s">
        <v>515</v>
      </c>
      <c r="C1" s="2" t="s">
        <v>1</v>
      </c>
    </row>
    <row r="2" spans="1:4">
      <c r="B2" s="2" t="s">
        <v>526</v>
      </c>
      <c r="C2" s="2" t="s">
        <v>2</v>
      </c>
      <c r="D2" s="2" t="s">
        <v>25</v>
      </c>
    </row>
    <row r="3" spans="1:4">
      <c r="A3" s="3" t="s">
        <v>527</v>
      </c>
    </row>
    <row r="4" spans="1:4">
      <c r="A4" s="4" t="s">
        <v>528</v>
      </c>
      <c r="C4" s="5" t="n">
        <v>7665500</v>
      </c>
      <c r="D4" s="5" t="n">
        <v>7190500</v>
      </c>
    </row>
    <row r="5" spans="1:4">
      <c r="A5" s="4" t="s">
        <v>529</v>
      </c>
      <c r="C5" s="4" t="s">
        <v>530</v>
      </c>
    </row>
    <row r="6" spans="1:4">
      <c r="A6" s="4" t="s">
        <v>531</v>
      </c>
      <c r="C6" s="4" t="s">
        <v>532</v>
      </c>
    </row>
    <row r="7" spans="1:4">
      <c r="A7" s="4" t="s">
        <v>533</v>
      </c>
      <c r="C7" s="7" t="n">
        <v>409</v>
      </c>
    </row>
    <row r="8" spans="1:4">
      <c r="A8" s="4" t="s">
        <v>534</v>
      </c>
    </row>
    <row r="9" spans="1:4">
      <c r="A9" s="3" t="s">
        <v>527</v>
      </c>
    </row>
    <row r="10" spans="1:4">
      <c r="A10" s="4" t="s">
        <v>535</v>
      </c>
      <c r="C10" s="5" t="n">
        <v>1720000</v>
      </c>
    </row>
    <row r="11" spans="1:4">
      <c r="A11" s="4" t="s">
        <v>528</v>
      </c>
      <c r="C11" s="5" t="n">
        <v>365500</v>
      </c>
    </row>
    <row r="12" spans="1:4">
      <c r="A12" s="4" t="s">
        <v>536</v>
      </c>
    </row>
    <row r="13" spans="1:4">
      <c r="A13" s="3" t="s">
        <v>527</v>
      </c>
    </row>
    <row r="14" spans="1:4">
      <c r="A14" s="4" t="s">
        <v>535</v>
      </c>
      <c r="C14" s="5" t="n">
        <v>700000</v>
      </c>
    </row>
    <row r="15" spans="1:4">
      <c r="A15" s="4" t="s">
        <v>537</v>
      </c>
    </row>
    <row r="16" spans="1:4">
      <c r="A16" s="3" t="s">
        <v>527</v>
      </c>
    </row>
    <row r="17" spans="1:4">
      <c r="A17" s="4" t="s">
        <v>535</v>
      </c>
      <c r="B17" s="5" t="n">
        <v>7390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38"/>
    <col customWidth="1" max="3" min="3" width="30"/>
    <col customWidth="1" max="4" min="4" width="30"/>
  </cols>
  <sheetData>
    <row r="1" spans="1:4">
      <c r="A1" s="1" t="s">
        <v>538</v>
      </c>
      <c r="B1" s="2" t="s">
        <v>1</v>
      </c>
      <c r="D1" s="2" t="s">
        <v>397</v>
      </c>
    </row>
    <row r="2" spans="1:4">
      <c r="B2" s="2" t="s">
        <v>539</v>
      </c>
      <c r="C2" s="2" t="s">
        <v>540</v>
      </c>
      <c r="D2" s="2" t="s">
        <v>541</v>
      </c>
    </row>
    <row r="3" spans="1:4">
      <c r="A3" s="3" t="s">
        <v>542</v>
      </c>
    </row>
    <row r="4" spans="1:4">
      <c r="A4" s="4" t="s">
        <v>543</v>
      </c>
      <c r="B4" s="5" t="n">
        <v>1</v>
      </c>
    </row>
    <row r="5" spans="1:4">
      <c r="A5" s="4" t="s">
        <v>72</v>
      </c>
      <c r="B5" s="7" t="n">
        <v>4066</v>
      </c>
      <c r="C5" s="7" t="n">
        <v>6419</v>
      </c>
    </row>
    <row r="6" spans="1:4">
      <c r="A6" s="4" t="s">
        <v>384</v>
      </c>
      <c r="B6" s="5" t="n">
        <v>2503</v>
      </c>
      <c r="D6" s="7" t="n">
        <v>3017</v>
      </c>
    </row>
    <row r="7" spans="1:4">
      <c r="A7" s="4" t="s">
        <v>393</v>
      </c>
    </row>
    <row r="8" spans="1:4">
      <c r="A8" s="3" t="s">
        <v>542</v>
      </c>
    </row>
    <row r="9" spans="1:4">
      <c r="A9" s="4" t="s">
        <v>72</v>
      </c>
      <c r="B9" s="7" t="n">
        <v>417</v>
      </c>
      <c r="C9" s="7" t="n">
        <v>108</v>
      </c>
    </row>
    <row r="10" spans="1:4">
      <c r="A10" s="4" t="s">
        <v>394</v>
      </c>
      <c r="B10" s="4" t="s">
        <v>395</v>
      </c>
    </row>
    <row r="11" spans="1:4">
      <c r="A11" s="4" t="s">
        <v>544</v>
      </c>
    </row>
    <row r="12" spans="1:4">
      <c r="A12" s="3" t="s">
        <v>542</v>
      </c>
    </row>
    <row r="13" spans="1:4">
      <c r="A13" s="4" t="s">
        <v>545</v>
      </c>
      <c r="B13" s="4" t="s">
        <v>546</v>
      </c>
      <c r="D13" s="4" t="s">
        <v>547</v>
      </c>
    </row>
    <row r="14" spans="1:4">
      <c r="A14" s="4" t="s">
        <v>548</v>
      </c>
      <c r="B14" s="5" t="n">
        <v>2</v>
      </c>
      <c r="D14" s="5" t="n">
        <v>2</v>
      </c>
    </row>
    <row r="15" spans="1:4">
      <c r="A15" s="4" t="s">
        <v>549</v>
      </c>
    </row>
    <row r="16" spans="1:4">
      <c r="A16" s="3" t="s">
        <v>542</v>
      </c>
    </row>
    <row r="17" spans="1:4">
      <c r="A17" s="4" t="s">
        <v>545</v>
      </c>
      <c r="B17" s="4" t="s">
        <v>550</v>
      </c>
      <c r="C17" s="4" t="s">
        <v>551</v>
      </c>
    </row>
    <row r="18" spans="1:4">
      <c r="A18" s="4" t="s">
        <v>548</v>
      </c>
      <c r="B18" s="5" t="n">
        <v>4</v>
      </c>
      <c r="C18"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2</v>
      </c>
      <c r="B1" s="2" t="s">
        <v>515</v>
      </c>
    </row>
    <row r="2" spans="1:3">
      <c r="B2" s="2" t="s">
        <v>345</v>
      </c>
      <c r="C2" s="2" t="s">
        <v>2</v>
      </c>
    </row>
    <row r="3" spans="1:3">
      <c r="A3" s="3" t="s">
        <v>553</v>
      </c>
    </row>
    <row r="4" spans="1:3">
      <c r="A4" s="4" t="s">
        <v>255</v>
      </c>
      <c r="C4" s="5" t="n">
        <v>16482635</v>
      </c>
    </row>
    <row r="5" spans="1:3">
      <c r="A5" s="4" t="s">
        <v>554</v>
      </c>
      <c r="C5" s="7" t="n">
        <v>8401</v>
      </c>
    </row>
    <row r="6" spans="1:3">
      <c r="A6" s="4" t="s">
        <v>555</v>
      </c>
    </row>
    <row r="7" spans="1:3">
      <c r="A7" s="3" t="s">
        <v>553</v>
      </c>
    </row>
    <row r="8" spans="1:3">
      <c r="A8" s="4" t="s">
        <v>386</v>
      </c>
      <c r="B8" s="7" t="n">
        <v>1100</v>
      </c>
    </row>
    <row r="9" spans="1:3">
      <c r="A9" s="4" t="s">
        <v>387</v>
      </c>
      <c r="B9" s="4" t="s">
        <v>359</v>
      </c>
    </row>
    <row r="10" spans="1:3">
      <c r="A10" s="4" t="s">
        <v>354</v>
      </c>
      <c r="B10" s="4" t="s">
        <v>312</v>
      </c>
    </row>
    <row r="11" spans="1:3">
      <c r="A11" s="4" t="s">
        <v>352</v>
      </c>
      <c r="B11" s="4" t="s">
        <v>353</v>
      </c>
    </row>
    <row r="12" spans="1:3">
      <c r="A12" s="4" t="s">
        <v>255</v>
      </c>
      <c r="B12" s="5" t="n">
        <v>4313725</v>
      </c>
    </row>
    <row r="13" spans="1:3">
      <c r="A13" s="4" t="s">
        <v>390</v>
      </c>
      <c r="B13" s="8" t="n">
        <v>0.27</v>
      </c>
    </row>
    <row r="14" spans="1:3">
      <c r="A14" s="4" t="s">
        <v>554</v>
      </c>
      <c r="B14" s="7" t="n">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13:41Z</dcterms:created>
  <dcterms:modified xmlns:dcterms="http://purl.org/dc/terms/" xmlns:xsi="http://www.w3.org/2001/XMLSchema-instance" xsi:type="dcterms:W3CDTF">2018-05-15T15:13:41Z</dcterms:modified>
</cp:coreProperties>
</file>